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The Company" sheetId="6" r:id="rId6"/>
    <s:sheet name="Summary of Significant Accounti" sheetId="7" r:id="rId7"/>
    <s:sheet name="Property and Equipment" sheetId="8" r:id="rId8"/>
    <s:sheet name="Intangible Assets" sheetId="9" r:id="rId9"/>
    <s:sheet name="Related Party Transactions" sheetId="10" r:id="rId10"/>
    <s:sheet name="Income Taxes" sheetId="11" r:id="rId11"/>
    <s:sheet name="Non-Convertible Notes Payable" sheetId="12" r:id="rId12"/>
    <s:sheet name="Convertible Notes Payable" sheetId="13" r:id="rId13"/>
    <s:sheet name="Equity Transactions" sheetId="14" r:id="rId14"/>
    <s:sheet name="Commitments, Contingencies" sheetId="15" r:id="rId15"/>
    <s:sheet name="Segment Reporting" sheetId="16" r:id="rId16"/>
    <s:sheet name="Derivative Valuation" sheetId="17" r:id="rId17"/>
    <s:sheet name="Subsequent Events" sheetId="18" r:id="rId18"/>
    <s:sheet name="Summary of Significant Accoun19" sheetId="19" r:id="rId19"/>
    <s:sheet name="Summary of Significant Accoun20" sheetId="20" r:id="rId20"/>
    <s:sheet name="Convertible Notes Payable (Tabl" sheetId="21" r:id="rId21"/>
    <s:sheet name="Equity Transactions (Tables)" sheetId="22" r:id="rId22"/>
    <s:sheet name="Derivative Valuation (Tables)" sheetId="23" r:id="rId23"/>
    <s:sheet name="The Company (Details Narrative)" sheetId="24" r:id="rId24"/>
    <s:sheet name="Summary of Significant Accoun25" sheetId="25" r:id="rId25"/>
    <s:sheet name="Summary of Significant Accoun26" sheetId="26" r:id="rId26"/>
    <s:sheet name="Summary of Significant Accoun27" sheetId="27" r:id="rId27"/>
    <s:sheet name="Property and Equipment (Details" sheetId="28" r:id="rId28"/>
    <s:sheet name="Intangible Assets (Details Narr" sheetId="29" r:id="rId29"/>
    <s:sheet name="Related Party Transactions (Det" sheetId="30" r:id="rId30"/>
    <s:sheet name="Income Taxes (Details Narrative" sheetId="31" r:id="rId31"/>
    <s:sheet name="Non-Convertible Notes Payable (" sheetId="32" r:id="rId32"/>
    <s:sheet name="Convertible Notes Payable (Deta" sheetId="33" r:id="rId33"/>
    <s:sheet name="Convertible Notes Payable - Sch" sheetId="34" r:id="rId34"/>
    <s:sheet name="Equity Transactions (Details Na" sheetId="35" r:id="rId35"/>
    <s:sheet name="Equity Transactions - Summary o" sheetId="36" r:id="rId36"/>
    <s:sheet name="Equity Transactions - Summary37" sheetId="37" r:id="rId37"/>
    <s:sheet name="Equity Transactions - Schedule " sheetId="38" r:id="rId38"/>
    <s:sheet name="Commitments, Contingencies (Det" sheetId="39" r:id="rId39"/>
    <s:sheet name="Segment Reporting (Details Narr" sheetId="40" r:id="rId40"/>
    <s:sheet name="Derivate Valuation (Details Nar" sheetId="41" r:id="rId41"/>
    <s:sheet name="Derivate Valuation - Schedule o"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440">
  <si>
    <t>Document and Entity Information - shares</t>
  </si>
  <si>
    <t>3 Months Ended</t>
  </si>
  <si>
    <t>Mar. 31, 2016</t>
  </si>
  <si>
    <t>May. 12, 2016</t>
  </si>
  <si>
    <t>Document And Entity Information</t>
  </si>
  <si>
    <t>Entity Registrant Name</t>
  </si>
  <si>
    <t>eWELLNESS HEALTHCARE Corp</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Balance Sheets - USD ($)</t>
  </si>
  <si>
    <t>Dec. 31, 2015</t>
  </si>
  <si>
    <t>CURRENT ASSETS</t>
  </si>
  <si>
    <t>Cash</t>
  </si>
  <si>
    <t>Prepaid Expenses</t>
  </si>
  <si>
    <t>Total current assets</t>
  </si>
  <si>
    <t>Property &amp; equipment, net</t>
  </si>
  <si>
    <t>Intangible assets, net</t>
  </si>
  <si>
    <t>TOTAL ASSETS</t>
  </si>
  <si>
    <t>CURRENT LIABILITIES</t>
  </si>
  <si>
    <t>Accounts payable and accrued expenses</t>
  </si>
  <si>
    <t>Accounts payable - related party</t>
  </si>
  <si>
    <t>Accrued expenses - related party</t>
  </si>
  <si>
    <t>Accrued compensation</t>
  </si>
  <si>
    <t>Contingent liability</t>
  </si>
  <si>
    <t>Convertible debt, net of discount</t>
  </si>
  <si>
    <t>Derivative liability</t>
  </si>
  <si>
    <t>Short term note and liabilities</t>
  </si>
  <si>
    <t>Total current liabilities</t>
  </si>
  <si>
    <t>Total Liabilities</t>
  </si>
  <si>
    <t>STOCKHOLDERS' DEFICIT</t>
  </si>
  <si>
    <t>Preferred stock, authorized, 10,000,000 shares, $.001 value, 0 shares issued and outstanding</t>
  </si>
  <si>
    <t xml:space="preserve"> </t>
  </si>
  <si>
    <t>Common stock, authorized 100,000,000 shares, $.001 par value, 18,697,770 and 18,170,538 issued and outstanding, respectively</t>
  </si>
  <si>
    <t>Shares to be issued</t>
  </si>
  <si>
    <t>Additional paid in capital</t>
  </si>
  <si>
    <t>Accumulated deficit</t>
  </si>
  <si>
    <t>Total Stockholders' Deficit</t>
  </si>
  <si>
    <t>TOTAL LIABILITIES AND STOCKHOLDERS’ DEFICIT</t>
  </si>
  <si>
    <t>Condensed Balance Sheets (Parenthetical) - $ / shares</t>
  </si>
  <si>
    <t>Statement of Financial Position [Abstract]</t>
  </si>
  <si>
    <t>Preferred stock, shares authorized</t>
  </si>
  <si>
    <t>Preferred stock, par value</t>
  </si>
  <si>
    <t>$ .001</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 USD ($)</t>
  </si>
  <si>
    <t>Mar. 31, 2015</t>
  </si>
  <si>
    <t>OPERATING EXPENSES</t>
  </si>
  <si>
    <t>Executive compensation</t>
  </si>
  <si>
    <t>General and administrative</t>
  </si>
  <si>
    <t>Professional fees</t>
  </si>
  <si>
    <t>Total Operating Expenses</t>
  </si>
  <si>
    <t>Loss from Operations</t>
  </si>
  <si>
    <t>OTHER INCOME (EXPENSE)</t>
  </si>
  <si>
    <t>Gain on extinguishmment of debt</t>
  </si>
  <si>
    <t>Interest expense, related parties</t>
  </si>
  <si>
    <t>Interest expense</t>
  </si>
  <si>
    <t>Net Loss before Income Taxes</t>
  </si>
  <si>
    <t>Income tax expense</t>
  </si>
  <si>
    <t>Net Loss</t>
  </si>
  <si>
    <t>Basic and diluted (loss) per share</t>
  </si>
  <si>
    <t>Basic and diluted weighted average shares outstanding</t>
  </si>
  <si>
    <t>Condensed Statements of Cash Flows (Unaudited) - USD ($)</t>
  </si>
  <si>
    <t>Cash flows from operating activities</t>
  </si>
  <si>
    <t>Net loss</t>
  </si>
  <si>
    <t>Adjustments to reconcile net loss to net cash used in operating activities:</t>
  </si>
  <si>
    <t>Depreciation and amortization</t>
  </si>
  <si>
    <t>Contributed services</t>
  </si>
  <si>
    <t>Shares issued for consulting services</t>
  </si>
  <si>
    <t>Imputed interest - related party</t>
  </si>
  <si>
    <t>Option expense</t>
  </si>
  <si>
    <t>Interest on debt extension</t>
  </si>
  <si>
    <t>Amortization of debt discount to interest expense</t>
  </si>
  <si>
    <t>Rent contributed by officer</t>
  </si>
  <si>
    <t>Changes in operating assets and liabilities</t>
  </si>
  <si>
    <t>Advances - related parties</t>
  </si>
  <si>
    <t>Prepaid expense</t>
  </si>
  <si>
    <t>Net cash used in operating activities</t>
  </si>
  <si>
    <t>Cash flows from investing activities</t>
  </si>
  <si>
    <t>Purchase of equipment</t>
  </si>
  <si>
    <t>Net cash used in investing activities</t>
  </si>
  <si>
    <t>Cash flows from financing activities</t>
  </si>
  <si>
    <t>Convertible loan payable proceeds</t>
  </si>
  <si>
    <t>Common stock subscribed</t>
  </si>
  <si>
    <t>Net cash provided by financing activities</t>
  </si>
  <si>
    <t>Net increase in cash</t>
  </si>
  <si>
    <t>Cash, beginning of period</t>
  </si>
  <si>
    <t>Cash, end of period</t>
  </si>
  <si>
    <t>Supplemental Information:</t>
  </si>
  <si>
    <t>Taxes</t>
  </si>
  <si>
    <t>Interest Expense</t>
  </si>
  <si>
    <t>The Company</t>
  </si>
  <si>
    <t>Organization, Consolidation and Presentation of Financial Statements [Abstract]</t>
  </si>
  <si>
    <t>Note 1. The Company The Company and Nature of Business eWellness Healthcare Corporation
(f/k/a Dignyte, Inc.), (the Company, we, us, our) was incorporated in the
State of Nevada on April 7, 2011, to engage in any lawful corporate undertaking, including, but not limited to, selected mergers
and acquisitions. The Company has generated no revenues to date. Prior to the Share Exchange Agreement discussed below, other than
issuing shares to its original shareholder, the Company never commenced any operational activities. The eWellness strategy
as a first-to-market enterprise in the Physical Therapy based telemedicine industry is to deliver a telemedicine physical therapy
service augmenting corporate wellness programs and also expand nationally through a Software as a Service (SaaS) business model
that enables existing physical therapy practices to extend their offerings via our telemedicine solution. Our objective is to provide
Distance Monitored Physical Therapy (PHZIO) Programs to pre diabetic, cardiac and health challenged patients and knee and hip surgery
rehabilitation. For corporate wellness program our services are designed to deliver significant healthcare savings to the company
while charging a very small relative incremental cost. Share Exchange Agreement On April 11, 2014, Digntye,
Inc. (Dignyte), a publicly held Nevada corporation and eWellness Corporation (Private Co), a privately
held company incorporated in Nevada, executed a Share Exchange Agreement (or Initial Exchange Agreement). Prior to
the execution and delivery of the final Amended and Restated Share Exchange Agreement (the Agreement), the Board
of Directors of Dignyte approved the Agreement and the transactions contemplated thereby. Similarly, the Board of Directors of
the Private Co. approved the exchange. On April 25, 2014, immediately prior to the execution and delivery of the Agreement, Dignyte
amended its certificate of incorporation to change its corporate name from Dignyte, Inc. to eWellness Healthcare
Corporation. Pursuant
to the Agreement, eWellness Healthcare Corporation issued 9,200,000 shares of unregistered common stock, $.001 par value per share
(the common stock) to the shareholders of the Private Co. in exchange for all outstanding shares of the Private Co.s
common stock. In addition, our former chief executive officer agreed: (i) to tender 5,000,000 shares of common stock of Dignyte
back to the Company for cancellation; (ii) assign from his holdings, an additional 2,500,000 shares of Dignyte to the shareholders
of the Private Co. resulting in a total of 11,700,000 shares owned by those shareholders; and, (iii) to a further assignment of
an additional 2,100,000 shares of Dignyte to other parties as stated therein (collectively, the CEO Stock Actions). As the parties satisfied
all of the closing conditions, on April 30, 2014, we closed the Share Exchange. As a result, the Private Co. shareholders own approximately
76.97% of our issued and outstanding common stock, after giving effect to CEO Stock Actions. Following the Share Exchange,
we abandoned our prior business plan and we are now pursuing the Private Co.s historical businesses and proposed businesses.
The Private Co. is the surviving company under the share exchange and became a wholly owned subsidiary of the Company. For financial reporting
purposes, the Share Exchange represents a reverse merger rather than a business combination. Consequently, the transaction
is accounted for as a reverse-merger and recapitalization. eWellness Corporation is the acquirer for financial reporting purposes
and Dignyte, Inc. is the acquired company. Consequently, the assets and liabilities and the operations that are reflected in the
historical financial statements prior to the transactions are those of eWellness Corporation and are recorded at the historical
cost basis of eWellness Corporation,and the consolidated financial
statements after completion of the transaction include the assets, liabilities and operations of eWellness Healthcare Corporation,
and eWellness Corporation from the closing date of the transaction. Additionally all historical equity accounts and awards of eWellness
Corporation, including par value per share, share and per share numbers, have been adjusted to reflect the number of shares received
in the transaction. The foregoing description
of the Share Exchange Agreement does not purport to be complete and is qualified in its entirety by the Share Exchange Agreement,
a copy of which is attached to the Companys Current Report on Form 8-K/A as filed with the Securities and Exchange Commission
on August 6, 2014. At the execution of the Share Exchange Agreement, the number of total shares of common stock outstanding was
15,200,000. On July 22, 2015, the
Companys wholly owned subsidiary, eWellness Corporation, was merged into the Company and, therefore, no longer exists as
a separate entity.</t>
  </si>
  <si>
    <t>Summary of Significant Accounting Policies</t>
  </si>
  <si>
    <t>Accounting Policies [Abstract]</t>
  </si>
  <si>
    <t>Note 2. Summary of Significant Accounting Policies Basis of Presentation The interim financial information
of the Company as of periods ended March 31, 2016 and March 31, 2015 is unaudited. The balance sheet as of December 31, 2015 is
derived from audited financial statements of eWellness Healthcare Corporation.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The accounting policies followed for quarterly financial reporting conform to the accounting
policies disclosed in ASU 2014-10. In the opinion of management, all adjustments which are necessary for a fair presentation of
the financial information for the interim periods reported have been made. All such adjustments are of a normal recurring nature.
The results of operations for the three months ended March 31, 2016 are not necessarily indicative of the results that can be expected
for the entire year ending December 31, 2016. The unaudited financial statements should be read in conjunction with the financial
statements and the notes thereto included in the Companys annual report on Form 10-K for the year ended December 31, 2015.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period ended March
31, 2016, the Company has no revenues and no operations. The Company has an accumulated loss of $3,881,795. In view of these matters,
there is substantive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Deferred Offering and Acquisition Costs The Company defers as other
assets the direct incremental costs of raising capital until such time as the offering is completed. At the time of the completion
of the offering, the costs will be charged against the capital raised. Should the offering be terminated, the deferred offering
costs will be charged to operations during the period in which the offering is terminated. Direct acquisition costs will be expensed
as incurred.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March 31, 2016, the
Company had the following assets and liabilities measured at fair value on a recurring basis.
Total Level 1 Level 2 Level 3
Derivative liability $ 2,802 $ - $ - $ 2,802
Total liabilities measure at fair value $ 2,802 $ - $ - $ 2,802 Cash and Cash Equivalents Cash and cash equivalents
includes all cash deposits and highly liquid financial instruments with an original maturity to the Company of three months or
less. Property and Equipment 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Furniture and Fixtures 5-7 Years
Computer Equipment 5-7 Years
Software 3 Years 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Revenue Recognition The Company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no common stock equivalents and has incurred losses for the period ended March 31, 2016, no dilutive shares are added into
the loss per share calculations. Recent Accounting Pronouncements From time to time, new
accounting pronouncements are issued by the Financial Accounting Standards Board (FASB) that are adopted by the
Company as of the specified date. The Company has elected to the early adoption of ASU 2015-03 that simplifies the presentation
of debt issuance costs. The Company had previously used the methodology in this standard and has adopted the pronouncement for
current and future debt instruments.</t>
  </si>
  <si>
    <t>Property and Equipment</t>
  </si>
  <si>
    <t>Property, Plant and Equipment [Abstract]</t>
  </si>
  <si>
    <t>Note 3. Property and Equipment Property and equipment
consists of computer equipment that is stated at cost $8,421 and $8,421 less accumulated depreciation of $2,878 and $2,457 at
March 31, 2016 and December 31, 2015, respectively. Depreciation expense was $421 for the three months ended March 31, 2016 and
$211 for the three months ended March 31, 2015, respectively.</t>
  </si>
  <si>
    <t>Intangible Assets</t>
  </si>
  <si>
    <t>Goodwill and Intangible Assets Disclosure [Abstract]</t>
  </si>
  <si>
    <t>Note 4. Intangible Assets The Company recognizes
the cost of a software license and a license for use of a programming code as intangible assets. The stated cost of these assets
were $24,770 and $24,770 less accumulated amortization of $5,647 and $4,908 for the periods ended March 31, 2016 and December
31, 2015, respectively. For the periods ended March 31, 2016 and March 31, 2015, the amortization expense recorded was $739 and
$739, respectively.</t>
  </si>
  <si>
    <t>Related Party Transactions</t>
  </si>
  <si>
    <t>Related Party Transactions [Abstract]</t>
  </si>
  <si>
    <t>Note 5. Related Party Transactions Through the period ended
March 31, 2016, a related party, a company for which the Companys former Secretary-Treasurer and CFO is also serving as
CFO, has paid $96,831 on the Companys behalf for various operating expenses. The amount outstanding as of March 31, 2016
and December 31, 2015 was $50,362 and $43,717, respectively. The Company recorded $897 and $1,078 imputed interest on the amount
owed to the related party based on an interest rate of 8% for the three months ended March 31, 2016 and March 31, 2015, respectively. During 2014, the Company
entered into a license agreement with a programming company in which one of our directors is Chief Marketing Officer. Through the
licensing agreement, we obtained a perpetual license to use the programming code created by a video management platform as a base
to develop our telemedicine video service for a license fee of $20,000. The license fee is recorded as an Intangible Asset and
Accounts Payable on the Balance Sheet. On April 1, 2015, the Company
entered into an operating agreement with a physical therapy company (EPT) which is owned by the Companys President
and Chief Executive Officer. Through the agreement the Company agrees to provide operating capital advances in order for EPT to
offer the Companys PHIZIO platform to physical therapy patients. For accounting and tax purposes, the net profits or losses
generated by EPA shall be allocated on a monthly basis. The Company will receive 75% of the net patient insurance reimbursements
associated with the operation of the PHIZIO platform. The Company rents its Culver
City, CA office space from a company owned by our CEO. The imputed rent expense of $500 per month is recorded in the Consolidated
Statement of Operations and Additional Paid in Capital in the Balance Sheet. The officers of the Company
incur business expenses on behalf of the Company. The amounts outstanding as of March 31, 2016 and December 31, 2015 were $49,226
and $33,090, respectively.</t>
  </si>
  <si>
    <t>Income Taxes</t>
  </si>
  <si>
    <t>Income Tax Disclosure [Abstract]</t>
  </si>
  <si>
    <t>Note 6. Income Taxes 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 At March 31, 2016 and December
31, 2015, the Company had a full valuation allowance against its deferred tax assets, net of expected reversals of existing deferred
tax liabilities, as it believes it is more likely than not that these benefits will not be realized. The Company does not identify
any material uncertain tax positions of the Company on returns that have been filed or that will be filed. The Company has not
had operations and has deferred items consisting entirely of unused Net Operating Losses. Since the Company does not believe that
this Net Operating Loss will ever produce a tax benefit, even if examined by taxing authorities and disallowed entirely, there
would be no effect on the financial statements. The Companys policy
is to recognize potential interest and penalties accrued related to unrecognized tax benefits within income tax expense. For the
periods ended March 31, 2016, and March 31, 2015, the Company did not recognize nor accrue for any interest or penalties.</t>
  </si>
  <si>
    <t>Non-Convertible Notes Payable</t>
  </si>
  <si>
    <t>Debt Disclosure [Abstract]</t>
  </si>
  <si>
    <t>Note 7. Non-Convertible Notes Payable On January 27, 2015, the
Company issued a promissory note of $20,000 with a shareholder/consultant at an annual interest rate of 12% due and payable on
April 23, 2015. On April 9, 2015, as part of the second closing of the convertible debt discussed in Note 8 below, the note for
$20,000, together with accrued interest for $3,980 through March 31, 2015 and future consulting fees due and payable through October
2015 of $100,000 were converted to a convertible note of $123,980.11. The consulting fees for future months were booked to prepaid
expense and were amortized over the remaining term of the consulting agreement. On May 30, 2015, the Company
received $25,000 in exchange for a 90-day Promissory Note at an interest rate of 5% per annum. As an inducement for this promissory
note, the Company issued 150,000 warrants to purchase Company common stock at $.35 per share. The fair value of the warrants is
$768. On August 26, 2015, the Company entered into an extension of this note for another 90 days to October 23, 2015. As an inducement
for this extension, the Company issued 150,000 warrants to purchase Company common stock at $.80 per share. The fair value of the
warrants if $158. On October 11, 2015 the Company entered into a second extension of this note to be due on December 14, 2015.
As an inducement for this extension, the Company issued 150,000 warrants to purchase Company common stock at $.80 per share. The
fair value of the warrants is $300. In addition the interest rate on the note was increased to 12% from the original note date
of May 27 plus a risky loan fee of $6,250. On July 15, 2015, the Company
received $18,000 in exchange for a 90-day Promissory Note at an interest rate of 5% per annum. As an inducement for this promissory
note, the Company issued 150,000 warrants to purchase Company common stock at $.80 per share. The fair value of the warrants is
$310. On October 5, 2015 the Company entered into an extension of this note to be due on December 14, 2015. As an inducement for
this extension, the Company issued 150,000 warrants to purchase Company common stock at $.80 per share. The fair value of the warrants
is $300. In addition the interest rate on the note was increased to 12% from the original note date of July 15 plus a risky loan
fee of $4,500. On September 16, 2015,
the Company received $22,500 in exchange for a 90-day Promissory Note at an interest rate of 12% per annum plus a risky note fee
of $5,625. As an inducement for this promissory note, the Company issued 450,000 warrants to purchase Company common stock at $.80
per share. The fair value of the warrants is $908. On September 16, 2015,
the Company received $12,500 in exchange for a 90-day Promissory Note at an interest rate of 12% per annum plus a risky loan fee
of $3,125 which was amortized over the term of the loan. As an inducement for this promissory note, the Company issued 250,000
warrants to purchase Company common stock at $.80 per share. The fair value of the warrants is $504. This note, accrued interest
and risky loan fee were paid on December 9, 2015. On September 16, 2015,
the Company received $2,500 in exchange for a 90-day Promissory Note at an interest rate of 12% per annum plus a risky loan fee
of $625 which was amortized over the term of the loan. As an inducement for this promissory note, the Company issued 50,000 warrants
to purchase Company common stock at $.80 per share. The fair value of the warrants is $101. This note, accrued interest and risky
loan fee were paid on December 9, 2015. On October 11, 2015, the
Company received $10,000 in exchange for a Promissory Note which matures on December 14, 2015; however if the Company receives
$100,000 or more in its current private placement of up to $2,500,000 convertible note with warrants, the note will be due within
three business days of such funds settling in the Companys account. The note has an interest rate of 12% per annum plus
a risky loan fee of $2,500 which was amortized over the term of the loan. As an inducement for this promissory note, the Company
issued 200,000 warrants to purchase Company common stock at $.80 per share. The fair value of the warrants is $385. On December 6, 2015, the
Company entered into a 90-day Promissory Note for $70,000 at an interest rate of 12% per annum plus a risky loan fee of $17,500
which is being amortized over the term of the loan. As an inducement the Company issued 1,400,000 warrants to purchase Company
common stock at $.80 per share. The fair value of the warrants is $2,800. The Company further agreed to repay the loan within three
days of the Company receiving $500,000 or more in the current private placement of up to $2,500,000 convertible note with warrants.
This Promissory Note resulted from the principal payment to the note holder of $28,222.94 and the holder cancelling the notes originally
signed on May 27, 2015 plus extensions, July 15, 2015 plus extensions, September 16, 2015 and October 11, 2015. On March 14, 2016, the
Company issued a 45-day promissory note to a shareholder of $112,550 as an extension for notes with a shareholder dated May 30
2015, July 15, 2015, September 16, 2015, October 11, 2015, and December 6, 2015. The amount of the note includes interest accrued
on the previous notes, risky loan fee and a default fee. The note has an annual interest rate of 12% due and payable on May 1,
2016. As an inducement for this promissory note, the Company issued 400,000 warrants to purchase Company common stock at $.80
per share. The fair value of the warrants is $794. For the period ended March 31, 2016, the Company recorded $2,470 of interest
expense for this note.</t>
  </si>
  <si>
    <t>Convertible Notes Payable</t>
  </si>
  <si>
    <t>Note 8. Convertible Notes Payable On December 23, 2014 the
Company issued $213,337 convertible promissory notes and warrants to purchase shares of common stock to four individual investors.
The overall terms of the Notes are as follows:
● Interest rate: 12% per annum. As of March 31, 2016, the Company had recorded $464 of accrued interest.
● Due date: December 31, 2015. The Company is to pay the principal amount and all accrued and unpaid interest on or before the due date. One of the convertible notes totaling $3,000 is in default.
● Redemption right: Any time the closing price of the Companys common stock has been at or above $1.50 for 20 consecutive trading days, the Company has the right to redeem all or any part of the principal and accrued interest of the notes, following written notice to the holders of the notes.
● Optional Conversion: At the option of the holders, the notes may be converted into shares of the Companys common stock at a conversion price equal to $0.35 per share.
● Additionally, if the Company elects to exercise the redemption right, the holders have the opportunity to elect to take the cash payment or to convert all or any portion of the notes into shares of the Companys common stock.
● The conversion price is subject to proportional adjustment in the event of stock splits, stock dividends and similar corporate events.
● The notes are senior in rank to any other debt held by our officers, directors or affiliates and may not be subordinated to any other debt issued by the Company without the written consent of the holders.
● Warrants: The holders of the notes are granted the right through December 23, 2017 to purchase 609,534 additional shares of common stock at $.35 per share.
●
During the time that any portion of these Notes
are outstanding, if any Event of Default, as defined in the notes, occurs and such Default is not cured by the Company within sixty
(60) days of the occurrence of the Event of Default (the Cure Period), the amount equal to one hundred fifty percent
(150%) of the outstanding principal amount of this Note, together with accrued interest and other amounts owing shall become at
the holders election, immediately due and payable in cash. The holders at its option have the right, with
three (3) business days advance written notice to the Company after the expiration of the Cure Period, to elect to convert the
Notes into shares of the Companys common stock pursuant to the Optional Conversion rights disclosed above.
● The Company valued the cash conversion feature as the difference in the value of the note at its stated annual interest rate of 12% and the fair value of the note at its discounted value using an expected borrowing rate of 18%.
● The Companys Condensed Consolidated Balance Sheets report the following related to the convertible promissory notes:
March 31, 2016
Principal amount $ 3,000
Unamortized debt discount -
Net carrying amount $ 3,000 On February 20, 2016, a
convertible promissory note with the principal value of $69,500 was converted to 227,332 shares of common stock at a conversion
price of $.35 per share. The warrants associated with this note were not exercised. See Note 9 below  Equity Transactions. On April 9, 2015, the Company
issued $270,080 convertible promissory notes (including an aggregate of $123,980 that was converted from certain other outstanding
notes, including accrued interest, and future contractual cash consulting fees) and warrants to purchase shares of common stock
to eight individual investors. The overall terms of the notes are as follows:
● Interest rate: 12% per annum. As of March 31, 2016, the Company recorded $13,274 of accrued interest.
● Due date: April 30, 2016. The Company is to pay the principal amount and all accrued and unpaid interest on or before the due date.
● Redemption right: Any time the closing price of the Companys common stock has been at or above $1.50 for 20 consecutive trading days, the Company has the right to redeem all or any part of the principal and accrued interest of the notes, following written notice to the holders of the Notes.
● Optional Conversion: At the option of the holders, the notes may be converted into shares of the Companys common stock at a conversion price equal to $0.35 per share.
● Additionally, if the Company elects to exercise the redemption right, the holders have the opportunity to elect to take the cash payment or to convert all or any portion of the Notes into shares of the Companys common stock.
● The conversion price is subject to proportional adjustment in the event of stock splits, stock dividends and similar corporate events.
● The notes are senior in rank to any other debt held by our officers, directors or affiliates and may not be subordinated to any other debt issued by us without the written consent of the holders.
● Warrants: The holders of the notes are granted the right through April 30, 2016 to purchase 771,658 additional shares of common stock at $.35 per share. The fair value of the warrants is $1,132.
● During the time that any portion of these notes are outstanding, if any Event of Default, as defined in the notes, occurs and such Default is not cured by the Company within sixty (60) days of the occurrence of the Event of Default (the Cure Period), the amount equal to one hundred fifty percent (150%) of the outstanding principal amount of this Note, together with accrued interest and other amounts owing shall become at the holders election, immediately due and payable in cash. The holders at its option have the right, with three (3) business days advance written notice to the Company after the expiration of the Cure Period, to elect to convert the Notes into shares of the Companys common stock pursuant to the Optional Conversion rights disclosed above.
● The Companys Condensed Consolidated Balance Sheets report the following related to the convertible promissory notes:
March 31, 2016
Principal amount $ -
Unamortized debt discount -
Net carrying amount $ -
● The Company valued the cash conversion feature as the difference in the value of the note at its stated interest rate of 12% and the fair value of the note at its discounted value using an expected borrowing rate of 18%. The value of the cash conversion feature at inception of the notes was $44,189. On December 7, 2015, the
Company issued a $275,000 senior convertible promissory note with a 10% original issue discount and warrants to purchase shares
of common stock. The overall terms of the notes are as follows:
● Interest rate: 8% per annum. As of the period ended March 31, 2016, the Company had recorded $5,561 of interest expense. The interest rate increases to 15% per annum on any unpaid and overdue principal and interest.
● Due date: June 2, 2016. The Company is to pay the principal amount and all accrued and unpaid interest on or before the due date.
● Redemption right: Within three trading days, prior written notice of the Company has the right to redeem all the note equal to the sum of 115% of the principal plus accrued and unpaid interest on the principal amount.
● Optional Conversion: At the option of the holder, the note may be converted into shares of the Companys common stock at a conversion price equal to 75% of the lowest per share purchase price, conversion price or exercise price of securities that the Company issues in the next financing transaction.
● The note is senior in rank to any other debt of the Company as of the issuance date of the note and to any indebtedness incurred following the issuance date.
● Warrants: The holders of the notes are granted the right to purchase 250,000 additional shares of common stock at $.80 per share.
● The Company shall be considered to be in Default if the Company fails to obtain a listing of its common stock on at least one of OTCBB, OTCQB, Nasdaq or NYSE within 90 days of the date of the note or fails to maintain the listing of its common stock; the Company fails to comply with the reporting requirements of the 1934 Act and/or ceases to be subject to the reporting requirements of the 1934 Act; the restatement of any financial statements for any date or period from two years prior to the date of the note and until this note is no longer outstanding results in a material adverse effect on the rights of the note holder; the DTC places a chill on any of the Companys securities; the Companys common stock becomes not eligible for trading through the DTCs FAST Automated Securities Transfer or Deposit/Withdrawal at Custodian programs; the Company fails to raise at least $1,000,000 in a Primary Offering within 120 days following the list date; the Company fails to appoint VStock Transfer LLC as the transfer agent for its common stock within 30 days of list date.
● The Companys Balance Sheets report the following related to the December 7, 2015, convertible promissory note:
March 31, 2016
Principal amount $ 275,000
Unamortized debt discount (16,273 )
Net carrying amount $ 258,727 Under the guidance of
ASC 470-20 Debt With Conversion and Other Options, the common shares of the Company, pending being listed on the OTC, and the
net settlement requirements of the warrants will be analyzed at the end of each quarter to determine if the conversion does become
readily convertible to cash which would require derivative accounting calculations and recording.</t>
  </si>
  <si>
    <t>Equity Transactions</t>
  </si>
  <si>
    <t>Equity [Abstract]</t>
  </si>
  <si>
    <t xml:space="preserve">Note 9. Equity Transactions Preferred Stock The total number of shares
of preferred stock which the Company shall have authority to issue is 10,000,000 shares with a par value of $0.001 per share. There
have been no preferred shares issued as of March 31, 2016. Common Stock The total number of shares
of common stock which the Company shall have authority to issue is 100,000,000 shares with a par value of $0.001 per share. On January 24, 2015, the
Company authorized the issuance of 400,000 shares of common stock for consulting services at a value of $40,000. This value was
amortized over the life of the contract. On February 23, 2015, the
Company authorized the issuance of 60,000 shares of common stock for consulting services for a value of $6,000. This value was
amortized over the life of the contract On July 14, 2015, the Company
authorized the issuance of 250,000 shares of common stock for the conversion of convertible debt of $87,500. On August 19, 2015, the
Company authorized the issuance of 96,000 shares of common stock for conversion of convertible debt of $33,600. On September 10, 2015,
the Company authorized the issuance of 663,277 shares of common stock for conversion of convertible debt of $232,147. On October 1, 2015, the
Company authorized the issuance of 50,272 shares of common stock for the accrued interest totaling $17,595 on convertible debt
previously converted. On November 11, 2015, the
Company authorized the issuance of 179,989 shares of common stock for conversion of convertible debt and accrued interest of $62,996. On December 17, 2015, the
Company authorized the issuance of 50,000 shares of comon stock as part of a provision of the convertible debt note payable signed
on December 7, 2015. (See Note 9 - Convertible Notes Payable) On January 20, 2016, the
Company authorized the issuance of 50,000 shares for consulting services for a value of $5,000 that is being amortized over the
life of the contract. On February 29, 2016, the
Company authorized the issuance of 227,232 shares for conversion of convertible debt of $69,500. On March 3, 2016, the Company
authorized the issuance of 100,000 shares for consulting services for a value of $10,100 that is being amortized over the life
of the contract. On March 11, 2016, the
Company authorized the issuance of 150,000 shares for consulting services for a value of $15,000 that is being amortized over the
life of the contract. As of the period ended
March 31, 2016, the Company has 18,697,770 shares of common stock issued and outstanding. Holders of shares of common
stock are entitled to cast one vote for each share held at all stockholders meetings for all purposes including the election
of directors. The common stock does not have cumulative voting rights.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On February 22, 2016, the Company received the
common stock trading symbol of EWLL. Stock Options On August 6, 2015, the
Board of Directors approved the 2015 Stock Option Plan, pursuant to which certain directors, officers, employees and consultants
will be eligible for certain stock options and grants. The Plan is effective as of August 1, 2015 and the maximum number of shares
reserved and available for granting awards under the Plan shall be an aggregate of 3,000,000 shares of common stock, provided however
that on each January 1, starting with January 1, 2016, an additional number of shares equal to the lesser of (A) 2% of the outstanding
number of shares (on a fully-diluted basis) on the immediately preceding December 31 and (B) such lower number of shares as may
be determined by the Board or committee charged with administering the plan. This plan may be amended at any time by the Board
or appointed plan Committee. On February 19, 2016, the
Board of Directors authorized the issuance of stock options under this plan to selected employees, directors and consultants. The
stock options vest immediately upon the grant date and authorize the recipient to purchase shares of common stock at $.80 per share
within five years of the grant date.. The Company valued the issuance of these warrants using the Black Scholes valuation model
assuming a 2.0% risk free rate and an 61.4% volatility. At the three months ended March 31, 2016, the vested value of the options
was $4,633. This was recorded as compensation expense. The following is a summary
of the status of all Companys stock options as of March 31, 2016 and changes during the three months ended on that date:
Number Weighted
of Stock Options Average Exercise Price
Oustanding at January 1, 2016 0 $ -
Granted 2,850,000 $ 0.80
Exercised 0 $ -
Cancelled 0 $ -
Outstanding at March 31, 2016 2,850,000 $ 0.80
Options exercisable at March 31, 2016 2,850,000 $ 0.80 Warrants On March 14, 2016, the
Company authorized the issuance of 400,000 warrants that were issued as part of the extension of a promissory note dated December
6, 2015. The fair value of the warrants is $794. The following is a summary
of the status of all of the Companys warrants as of March 31, 2016 and changes during the three months ended on that date:
Weighted
Number of Average
Warrants Exercise Price
Outstanding at January 1, 2015 609,533 $ 0.35
Granted 5,021,658 $ 0.63
Exercised - $ -
Cancelled - $ -
Outstanding at December 31, 2015 5,631,191 $ 0.61
Granted 400,000 $ 0.80
Exercised - $ -
Cancelled - $ -
Outstanding at March 31, 2016 6,031,191 $ 0.62 For purpose of determining
the fair market value of the warrants and options issued during the three months ended March 31, 2016, we used the Black Scholes
option valuation model. These valuations were done throughout the period at the date of issuance and not necessary as of the reporting
date. As there is no current market for the Companys shares, we used $0.10 as the stock price at valuation date to be consistent
with prior issuances and the stock prices of comparable companies to determine volatility. The significant assumptions used in
the Black Scholes valuation of the date of issuance are as follows:
Stock price on the valuation date $ 0.10
Exercise price of warrants $ .35 and .80
Dividend yield 0.00 %
Years to maturity 2.5
Risk free rate 2.0%
Expected volatility 61% </t>
  </si>
  <si>
    <t>Commitments, Contingencies</t>
  </si>
  <si>
    <t>Commitments and Contingencies Disclosure [Abstract]</t>
  </si>
  <si>
    <t>Note 10. Commitments, Contingencies The Company may be subject
to lawsuits, administrative proceedings, regulatory reviews or investigations associated with its business and other matters arising
in the normal conduct of its business. The following is a description of an uncertainty that is considered other than ordinary,
routine and incidental to the business. The closing of the Initial
Exchange Agreement with Private Co. was conditioned upon certain, limited customary representations and warranties, as well as,
among other things, our compliance with Rule 419 (Rule 419) of Regulation C under the Securities Act of 1933, as
amended (the Securities Act) and the consent of our shareholders as required under Rule 419. Accordingly, we conducted
a Blank Check offering subject to Rule 419 (the Rule 419 Offering) and filed a Registration Statement
on Form S-1 to register the shares of such offering; the Registration Statement was declared effective on September 14, 2012. We
used 10% of the subscription proceeds as permitted under Rule 419 and the amount remaining in the escrow trust as of the date of
the closing of the Share Exchange was $90,000 (the Trust Account Balance). Rule 419 required that
the Share Exchange occur on or before March 18, 2014, but due to normal negotiations regarding the transactions and the parties
efforts to satisfy all of the closing conditions, the Share Exchange did not close on such date. Accordingly, after numerous discussions
with management of both parties, they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Offering into participants of a similarly termed private
offering (the Converted Offering), to be conducted pursuant to Regulation D, as promulgated under the Securities
Act. Fifty-two persons participated
in the Rule 419 Offering and each of them gave the Company his/her/its consent to use his/her/its escrowed funds to purchase shares
of the Companys restricted common stock in the Converted Offering (the Consent) rather than have their funds
returned. To avoid further administrative work for the investors, we believe that we took reasonable steps to inform investors
of the situation and provided them with an appropriate opportunity to maintain their investment in the Company, if they so choose,
or have their funds physically returned. Management believed the steps it took constituted a constructive return of the funds and
therefore met the requirements of Rule 419. However, pursuant to Rule
419(e)(2)(iv), funds held in the escrow or trust account As disclosed therein, we
filed the amendments to the initial Form 8-K in response to comments from the SEC regarding the Form 8-K and many of those comments
pertain to an alleged violation of Rule 419. The Company continued to provide the SEC with information and analysis as to why it
believes it did not violate Rule 419, but was unable to satisfy the SECs concerns. Comments and communications indicate
that Rule 419 requires a physical return of funds if a 419 offering cannot be completed because a business combination was not
consummated within the required time frame; constructive return is not permitted. As a result of these communications
and past comments, we are disclosing that we did not comply with the requirements of Rule 419, which required us to physically
return the funds previously submitted to escrow pursuant to the Rule 419 Offering. As a result of our failure to comply with Rule
419, the SEC may bring an enforcement action or commence litigation against us for failure to strictly comply with Rule 419. If
any claims or actions were to be brought against us relating to our lack of compliance with Rule 419, we could be subject to penalties
(including criminal penalties), required to pay fines, make damages payments or settlement payments. In addition, any claims or
actions could force us to expend significant financial resources to defend ourselves, could divert the attention of our management
from our core business and could harm our reputation. Ultimately, the SEC determined
to terminate its review of the Initial Form 8-K and related amendments, rather than provide us with additional opportunities to
address their concerns and therefore, we did not clear their comments. It is not possible at this time to predict whether or when
the SEC may initiate any proceedings, when this issue may be resolved or what, if any, penalties or other remedies may be imposed,
and whether any such penalties or remedies would have a material adverse effect on our consolidated financial position, results
of operations, or cash flows. Litigation and enforcement actions are inherently unpredictable, the outcome of any potential lawsuit
or action is subject to significant uncertainties and, therefore, determining at this time the likelihood of a loss, any SEC enforcement
action and/or the measurement of the amount of any loss is complex. Consequently, we are unable to estimate the range of reasonably
possible loss.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 In light of the uncertainty of this issue and
while Management evaluates the best and most appropriate way to resolve same, management determined to create a reserve on the
Companys Balance Sheet for the $90,000 that was subject to the Consent. The Company rents its Culver
City, CA office space from a company owned by our CEO. The rental agreement provides for the value of the rent of $500 per month
be recorded as contributed towards the founding eWellness and its operations. During the period ended March 31, 2016, we have recorded
this rent payment in the Consolidated Statements of Operations and Additional Paid in Capital on the Balance Sheet. On April 1, 2015, the Company
entered into an Operating Agreement with Evolution Physical Therapy (EPT), a company owned by one of the Companys
officers, wherein it is agreed that EPT would be able to operate the Companys telemedicine platform www.phzio.com www.phzio,com On May 20, 2015, the Company
entered into an agreement with Mavericks Capital Securities LLC (Mavericks). The term of the contract begins on the
effective date and can be terminated within 30 days upon written notice by either party. The Company is to pay Mavericks a monthly
retainer fee of $10,000 that is deferred until the Company raises $250,000 in new investor funds from the effective date. In addition,
the Company granted Mavericks 250,000 warrants to purchase Company common stock at $.35 per share. On September 28, 2015, the Company
and Mavericks entered into an amendment to the consultant agreement pursuant to which Mavericks will also assist the Company in
the acquisition of new customers, for which the Company shall pay Mavericks 10% of the revenue received by the Company, net of
any pass through costs, from any such customers introduced to the Company by Mavericks; payment shall be made upon the Companys
receipt of such revenues. In the amendment, the parties also further clarified the definition of Customer Acquisition. On January 20, 2016, the
Company entered into a one year agreement with a consulting firm to provide marketing and financial media awareness services. Compensation
for this agreement is the issuance of 100,000 shares of common stock  50,000 were issued at the signing of the agreement
and the other 50,000 are to be issued in July, 2016. The value of these shares is $5,000 for each issuance which is being amortized
over the term of the contract. On February 1, 2016, the
Company entered into a six month agreement with a consulting firm for services including introductions to brokers, investment bankers,
market makers and business development opportunities. Compensation for his agreement is the issuance of 100,000 shares of common
stock. The value of these shares is $10,000 and is being amortized over the term of the contract. At the end of the period ending
March 31, 2016, the shares had not yet been issued. On March 3, 2016, the Company
entered into a six month agreement with a consulting firm for management consulting, business advisory and public relations services.
Compensation for this agreement is the issuance of 100,000 shares of common stock for the purchase price of $100 and a $2,500 monthly
fee that is to be accrued and not payable until the Company closes a qualified financing. On March 14, 2016, the
Company entered into a 45-day Promissory Note Extension at an interest rate of 12% per annum. As an inducement for this extension
of previous promissory notes, the Company issued 400,000 warrants to purchase Company common stock at $.80 per share. The fair
value of the warrants is $794. For the period ended March 31, 2016, the Company recorded $629 of accrued interest for this note. From time to time the
Company may become a party to litigation matters involving claims against the Company. Except as may be outlined above, management
believes that there are no current matters that would have a material effect on the Companys financial position or results
of operations.</t>
  </si>
  <si>
    <t>Segment Reporting</t>
  </si>
  <si>
    <t>Segment Reporting [Abstract]</t>
  </si>
  <si>
    <t>Note 11. Segment Reporting The Company has one operating
segment, which was identified based upon the availability of discrete financial information and the chief operating decision makers
regular review of financial information.</t>
  </si>
  <si>
    <t>Derivative Valuation</t>
  </si>
  <si>
    <t xml:space="preserve">Note 12. Derivative Valuation The warrants granted with
the $275,000 senior convertible promissory note (the Note) issued on December 7, 2015 (described in Note 8) have
a Most Favored Nation clause resulting in the exercise price of the warrants not being fixed. Therefore, this feature has been
characterized as a derivate liability to be re-measured at the end of every reporting period with the change in value reported
in the statement of operations. At March 31, 2016, the outstanding fair value of the warrants accounted for as a derivative liability
amounted to $2,802. As of March e31, 2016. no gain or loss was recognized in the statement of operations as the change in valuation
from inception was clearly trivial to the financial statements. For purposes of determining
the fair market value of the derivative liability for the warrants, the Company used Black Scholes option valuation model. The
significant assumptions used in the Black Scholes valuation of the derivative are as follows:
Stock price at valuation date $ .10
Exercise price of warrants $ .80
Risk free interest rate 1.67 %
Stock volatility factor 62.82 %
Years to Maturity 5
Expected dividend yield None </t>
  </si>
  <si>
    <t>Subsequent Events</t>
  </si>
  <si>
    <t>Subsequent Events [Abstract]</t>
  </si>
  <si>
    <t>Note 13. Subsequent Events On April 13, 2016, we entered
into a one-year renewable advisory agreement with Dan Mills, MPT to become the Companys chairman of the to-be-formed committee
known as the eWellness Physical Therapy Clinical Advisory Board and to act as the Companys national spokesperson at the
American Physical Therapy Association (APTA). As inducement for Mr. Mills
to enter the Agreement, we agreed to issue to 250,000 immediately vesting common stock purchase warrants at a price of $1.00 per
share. The common stock underlying the Warrants has piggy-back registration rights. In addition, 10,000 shares of common stock
are to be issued to Mr. Mills upon the signing of the Agreement. Per the agreement Mr. Mills will receive $0.50 cents per PHZIO
session that an APTA members uses, $500 per month in consulting fees and $2,500 paid within ten days of signing the Agreement. On May 2, 2016, the Company
entered into a 45-day Promissory Note Extension at an interest rate of 12% per annum. As an inducement for this extension of previous
promissory notes, the Company issued 400,000 warrants to purchase Company common stock at $.80 per share.</t>
  </si>
  <si>
    <t>Summary of Significant Accounting Policies (Policies)</t>
  </si>
  <si>
    <t>Basis of Presentation</t>
  </si>
  <si>
    <t>Basis of Presentation The interim financial
information of the Company as of periods ended March 31, 2016 and March 31, 2015 is unaudited. The balance sheet as of December
31, 2015 is derived from audited financial statements of eWellness Healthcare Corporation.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The accounting policies followed for quarterly financial reporting conform
to the accounting policies disclosed in ASU 2014-10. In the opinion of management, all adjustments which are necessary for a fair
presentation of the financial information for the interim periods reported have been made. All such adjustments are of a normal
recurring nature. The results of operations for the three months ended March 31, 2016 are not necessarily indicative of the results
that can be expected for the entire year ending December 31, 2016. The unaudited financial statements should be read in conjunction
with the financial statements and the notes thereto included in the Companys annual report on Form 10-K for the year ended
December 31, 2015.</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Going Concern</t>
  </si>
  <si>
    <t>Going Concern For the period ended March
31, 2016, the Company has no revenues and no operations. The Company has an accumulated loss of $3,881,795. In view of these matters,
there is substantive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Deferred Offering and Acquisition Costs</t>
  </si>
  <si>
    <t>Deferred Offering and Acquisition Costs The Company defers as
other assets the direct incremental costs of raising capital until such time as the offering is completed. At the time of the
completion of the offering, the costs will be charged against the capital raised. Should the offering be terminated, the deferred
offering costs will be charged to operations during the period in which the offering is terminated. Direct acquisition costs will
be expensed as incurred.</t>
  </si>
  <si>
    <t>Fair Value of Financial Instruments</t>
  </si>
  <si>
    <t xml:space="preserve">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March 31, 2016, the
Company had the following assets and liabilities measured at fair value on a recurring basis.
Total Level 1 Level 2 Level 3
Derivative liability $ 2,802 $ - $ - $ 2,802
Total liabilities measure at fair value $ 2,802 $ - $ - $ 2,802 </t>
  </si>
  <si>
    <t>Cash and Cash Equivalents</t>
  </si>
  <si>
    <t>Cash and Cash Equivalents Cash and cash equivalents
includes all cash deposits and highly liquid financial instruments with an original maturity to the Company of three months or
less.</t>
  </si>
  <si>
    <t>Property and Equipment 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Furniture and Fixtures 5-7 Years
Computer Equipment 5-7 Years
Software 3 Years 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t>
  </si>
  <si>
    <t>Revenue Recognition</t>
  </si>
  <si>
    <t>Revenue Recognition The Company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Loss per Common Share</t>
  </si>
  <si>
    <t>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no common stock equivalents and has incurred losses for the period ended March 31, 2016, no dilutive shares are added into
the loss per share calculations.</t>
  </si>
  <si>
    <t>Recent Accounting Pronouncements</t>
  </si>
  <si>
    <t>Recent Accounting Pronouncements From time to time, new
accounting pronouncements are issued by the Financial Accounting Standards Board (FASB) that are adopted by the
Company as of the specified date. The Company has elected to the early adoption of ASU 2015-03 that simplifies the presentation
of debt issuance costs. The Company had previously used the methodology in this standard and has adopted the pronouncement for
current and future debt instruments.</t>
  </si>
  <si>
    <t>Summary of Significant Accounting Policies (Tables)</t>
  </si>
  <si>
    <t>Summary of Assets and Liabilities Fair Value Recurring Basis</t>
  </si>
  <si>
    <t xml:space="preserve">As of March 31, 2016, the
Company had the following assets and liabilities measured at fair value on a recurring basis.
Total Level 1 Level 2 Level 3
Derivative liability $ 2,802 $ - $ - $ 2,802
Total liabilities measure at fair value $ 2,802 $ - $ - $ 2,802 </t>
  </si>
  <si>
    <t>Estimated Useful Lives for Significant Property and Equipment</t>
  </si>
  <si>
    <t>The estimated useful lives
for significant property and equipment categories are as follows:
Furniture and Fixtures 5-7 Years
Computer Equipment 5-7 Years
Software 3 Years</t>
  </si>
  <si>
    <t>Convertible Notes Payable (Tables)</t>
  </si>
  <si>
    <t>Schedule of Convertible Promissory Note</t>
  </si>
  <si>
    <t xml:space="preserve">The Companys Condensed Consolidated Balance Sheets report the following related to the convertible
promissory notes:
March 31, 2016
Principal amount $ 3,000
Unamortized debt discount -
Net carrying amount $ 3,000 The Companys Condensed Consolidated Balance Sheets report the following related to the convertible
promissory notes:
March 31, 2016
Principal amount $ -
Unamortized debt discount -
Net carrying amount $ - The
Companys Balance Sheets report the following related to the December 7, 2015, convertible promissory note:
March 31, 2016
Principal amount $ 275,000
Unamortized debt discount (16,273 )
Net carrying amount $ 258,727 </t>
  </si>
  <si>
    <t>Equity Transactions (Tables)</t>
  </si>
  <si>
    <t>Summary of Stock Options Activity</t>
  </si>
  <si>
    <t xml:space="preserve">The following is a summary
of the status of all Companys stock options as of March 31, 2016 and changes during the three months ended on that date:
Number Weighted
of Stock Options Average Exercise Price
Oustanding at January 1, 2016 0 $ -
Granted 2,850,000 $ 0.80
Exercised 0 $ -
Cancelled 0 $ -
Outstanding at March 31, 2016 2,850,000 $ 0.80
Options exercisable at March 31, 2016 2,850,000 $ 0.80 </t>
  </si>
  <si>
    <t>Schedule of Warrant Activity</t>
  </si>
  <si>
    <t xml:space="preserve">The following is a summary
of the status of all of the Companys warrants as of March 31, 2016 and changes during the three months ended on that date:
Weighted
Number of Average
Warrants Exercise Price
Outstanding at January 1, 2015 609,533 $ 0.35
Granted 5,021,658 $ 0.63
Exercised - $ -
Cancelled - $ -
Outstanding at December 31, 2015 5,631,191 $ 0.61
Granted 400,000 $ 0.80
Exercised - $ -
Cancelled - $ -
Outstanding at March 31, 2016 6,031,191 $ 0.62 </t>
  </si>
  <si>
    <t>Schedule of Valuation Assumptions</t>
  </si>
  <si>
    <t xml:space="preserve">The significant assumptions
used in the Black Scholes valuation of the date of issuance are as follows:
Stock price on the valuation date $ 0.10
Exercise price of warrants $ .35 and .80
Dividend yield 0.00 %
Years to maturity 2.5
Risk free rate 2.0%
Expected volatility 61% </t>
  </si>
  <si>
    <t>Derivative Valuation (Tables)</t>
  </si>
  <si>
    <t>Derivative Valuation Tables</t>
  </si>
  <si>
    <t>Schedule of Assumptions Used Black Scholes Valuation of Derivative</t>
  </si>
  <si>
    <t xml:space="preserve">The significant assumptions
used in the Black Scholes valuation of the derivative are as follows:
Stock price at valuation date $ .10
Exercise price of warrants $ .80
Risk free interest rate 1.67 %
Stock volatility factor 62.82 %
Years to Maturity 5
Expected dividend yield None </t>
  </si>
  <si>
    <t>The Company (Details Narrative) - $ / shares</t>
  </si>
  <si>
    <t>Apr. 30, 2014</t>
  </si>
  <si>
    <t>Apr. 11, 2014</t>
  </si>
  <si>
    <t>Share Exchange Agreement [Member]</t>
  </si>
  <si>
    <t>Unregistered common stock issued</t>
  </si>
  <si>
    <t>Number of common stock returned to company by the officer</t>
  </si>
  <si>
    <t>Number of shares assigned to shareholders from the holdings of officer</t>
  </si>
  <si>
    <t>Number of shares owned by the shareholders, total</t>
  </si>
  <si>
    <t>Additional number of common shares assigned to other parties</t>
  </si>
  <si>
    <t>Percentage of issued and outstanding common stock own by shareholders of subsidiary</t>
  </si>
  <si>
    <t>76.97%</t>
  </si>
  <si>
    <t>Number of shares of common stock outstanding</t>
  </si>
  <si>
    <t>Summary of Significant Accounting Policies (Details Narrative) - USD ($)</t>
  </si>
  <si>
    <t>Summary of Significant Accounting Policies - Summary of Assets and Liabilities Fair Value Recurring Basis (Details)</t>
  </si>
  <si>
    <t>Mar. 31, 2016USD ($)</t>
  </si>
  <si>
    <t>Total liabilities measure at fair value</t>
  </si>
  <si>
    <t>Level 1 [Member]</t>
  </si>
  <si>
    <t>Level 2 [Member]</t>
  </si>
  <si>
    <t>Level 3 [Member]</t>
  </si>
  <si>
    <t>Summary of Significant Accounting Policies - Estimated Useful Lives for Significant Property and Equipment (Details)</t>
  </si>
  <si>
    <t>Furniture and Fixtures [Member] | Minimum [Member]</t>
  </si>
  <si>
    <t>Estimated useful lives</t>
  </si>
  <si>
    <t>5 years</t>
  </si>
  <si>
    <t>Furniture and Fixtures [Member] | Maximum [Member]</t>
  </si>
  <si>
    <t>7 years</t>
  </si>
  <si>
    <t>Computer Equipment [Member] | Minimum [Member]</t>
  </si>
  <si>
    <t>Computer Equipment [Member] | Maximum [Member]</t>
  </si>
  <si>
    <t>Software [Member]</t>
  </si>
  <si>
    <t>3 years</t>
  </si>
  <si>
    <t>Property and Equipment (Details Narrative) - USD ($)</t>
  </si>
  <si>
    <t>Property and equipment</t>
  </si>
  <si>
    <t>Depreciation expense</t>
  </si>
  <si>
    <t>Computer Equipment [Member]</t>
  </si>
  <si>
    <t>Accumulated depreciation</t>
  </si>
  <si>
    <t>Intangible Assets (Details Narrative) - USD ($)</t>
  </si>
  <si>
    <t>Intangible assets</t>
  </si>
  <si>
    <t>Amortization expense</t>
  </si>
  <si>
    <t>SoftwareLlicense [Member]</t>
  </si>
  <si>
    <t>Accumulated amortization</t>
  </si>
  <si>
    <t>Related Party Transactions (Details Narrative) - USD ($)</t>
  </si>
  <si>
    <t>12 Months Ended</t>
  </si>
  <si>
    <t>Dec. 31, 2014</t>
  </si>
  <si>
    <t>Accounts payable-related party</t>
  </si>
  <si>
    <t>Percentage of interest rate of related party</t>
  </si>
  <si>
    <t>8.00%</t>
  </si>
  <si>
    <t>Percenage of patient insurance reimbursements received</t>
  </si>
  <si>
    <t>75.00%</t>
  </si>
  <si>
    <t>Rent expense</t>
  </si>
  <si>
    <t>Chief Financial Officer [Member]</t>
  </si>
  <si>
    <t>Amount paid by related parties</t>
  </si>
  <si>
    <t>Chief Marketing Officer [Member]</t>
  </si>
  <si>
    <t>License fee</t>
  </si>
  <si>
    <t>Income Taxes (Details Narrative) - USD ($)</t>
  </si>
  <si>
    <t>Deferred tax assets, net valuation allowance</t>
  </si>
  <si>
    <t>Interest or penalties</t>
  </si>
  <si>
    <t>Non-Convertible Notes Payable (Details Narrative) - USD ($)</t>
  </si>
  <si>
    <t>Mar. 14, 2016</t>
  </si>
  <si>
    <t>Dec. 06, 2015</t>
  </si>
  <si>
    <t>Oct. 11, 2015</t>
  </si>
  <si>
    <t>Oct. 05, 2015</t>
  </si>
  <si>
    <t>Sep. 16, 2015</t>
  </si>
  <si>
    <t>Aug. 26, 2015</t>
  </si>
  <si>
    <t>Jul. 15, 2015</t>
  </si>
  <si>
    <t>May. 30, 2015</t>
  </si>
  <si>
    <t>Apr. 09, 2015</t>
  </si>
  <si>
    <t>Jan. 27, 2015</t>
  </si>
  <si>
    <t>Promissory note</t>
  </si>
  <si>
    <t>Debt instrumenst interest rate</t>
  </si>
  <si>
    <t>12.00%</t>
  </si>
  <si>
    <t>Debt instruments maturity date</t>
  </si>
  <si>
    <t>Apr. 23,
		2015</t>
  </si>
  <si>
    <t>Notes payable</t>
  </si>
  <si>
    <t>Accrued interest</t>
  </si>
  <si>
    <t>Debt maturity descriptions</t>
  </si>
  <si>
    <t xml:space="preserve">through March 31, 2015 and future consulting fees due and payable through October 2015 </t>
  </si>
  <si>
    <t>Non convertible debt converted into convertible debt</t>
  </si>
  <si>
    <t>Convertible debt total</t>
  </si>
  <si>
    <t>Fair value of warrants</t>
  </si>
  <si>
    <t>Interest expense note</t>
  </si>
  <si>
    <t>Non-Convertible Notes Payable [Member]</t>
  </si>
  <si>
    <t>5.00%</t>
  </si>
  <si>
    <t>Dec. 14,
		2015</t>
  </si>
  <si>
    <t>Debt receivable</t>
  </si>
  <si>
    <t>Issuance of warrants to purchase of commn stock</t>
  </si>
  <si>
    <t>Warrants issuance price per share</t>
  </si>
  <si>
    <t>$ .80</t>
  </si>
  <si>
    <t>Loans payable risky fee</t>
  </si>
  <si>
    <t>Non-Convertible Notes Payable [Member] | Maximum [Member]</t>
  </si>
  <si>
    <t>May 1,
		2016</t>
  </si>
  <si>
    <t>Receiving from private placement</t>
  </si>
  <si>
    <t>Maximum of private placement</t>
  </si>
  <si>
    <t>Promissory note from principal payment</t>
  </si>
  <si>
    <t>Note payable description</t>
  </si>
  <si>
    <t xml:space="preserve">On March 14, 2016, the Company issued a 45-day promissory note to a shareholder of $112,550 as an extension for notes with a shareholder dated May 30 2015, July 15, 2015, September 16, 2015, October 11, 2015, and December 6, 2015. </t>
  </si>
  <si>
    <t>holder cancelling the notes originally signed on May 27, 2015 plus extensions, July 15, 2015 plus extensions, September 16, 2015 and October 11, 2015.</t>
  </si>
  <si>
    <t>Convertible Notes Payable (Details Narrative) - USD ($)</t>
  </si>
  <si>
    <t>Feb. 29, 2016</t>
  </si>
  <si>
    <t>Feb. 20, 2016</t>
  </si>
  <si>
    <t>Dec. 17, 2015</t>
  </si>
  <si>
    <t>Nov. 11, 2015</t>
  </si>
  <si>
    <t>Oct. 02, 2015</t>
  </si>
  <si>
    <t>Sep. 10, 2015</t>
  </si>
  <si>
    <t>Aug. 19, 2015</t>
  </si>
  <si>
    <t>Jul. 14, 2015</t>
  </si>
  <si>
    <t>Dec. 23, 2014</t>
  </si>
  <si>
    <t>Dec. 07, 2015</t>
  </si>
  <si>
    <t>Interest rate</t>
  </si>
  <si>
    <t>Debt instrument accrued interest rate</t>
  </si>
  <si>
    <t>Converted debt into shares amount</t>
  </si>
  <si>
    <t>Number of converted commnon stock</t>
  </si>
  <si>
    <t>Maximum [Member]</t>
  </si>
  <si>
    <t>Purchase of common stock purchase price per share</t>
  </si>
  <si>
    <t>Convertible Notes Payable [Member]</t>
  </si>
  <si>
    <t>Issuance of convertible promissory notes</t>
  </si>
  <si>
    <t>Apr. 30,
		2016</t>
  </si>
  <si>
    <t>Dec. 31,
		2015</t>
  </si>
  <si>
    <t>Convertible notes payable</t>
  </si>
  <si>
    <t>Redemption right</t>
  </si>
  <si>
    <t>Redemption right: Any time the closing price of the Companys common stock has been at or above $1.50 for 20 consecutive trading days, the Company has the right to redeem all or any part of the principal and accrued interest of the notes, following written notice to the holders of the Notes.</t>
  </si>
  <si>
    <t>Redemption right: Any time the closing price of the Companys common stock has been at or above $1.50 for 20 consecutive trading days, the Company has the right to redeem all or any part of the principal and accrued interest of the notes, following written notice to the holders of the notes.</t>
  </si>
  <si>
    <t>Common stock conversion price per share</t>
  </si>
  <si>
    <t>$ .35</t>
  </si>
  <si>
    <t>Convertible note payable description</t>
  </si>
  <si>
    <t>During the time that any portion of these notes are outstanding, if any Event of Default, as defined in the notes, occurs and such Default is not cured by the Company within sixty (60) days of the occurrence of the Event of Default (the Cure Period), the amount equal to one hundred fifty percent (150%) of the outstanding principal amount of this Note, together with accrued interest and other amounts owing shall become at the holders election, immediately due and payable in cash. The holders at its option have the right, with three (3) business days advance written notice to the Company after the expiration of the Cure Period, to elect to convert the Notes into shares of the Companys common stock pursuant to the Optional Conversion rights disclosed above.</t>
  </si>
  <si>
    <t xml:space="preserve">During the time that any portion of these Notes are outstanding, if any Event of Default, as defined in the notes, occurs and such Default is not cured by the Company within sixty (60) days of the occurrence of the Event of Default (the Cure Period), the amount equal to one hundred fifty percent (150%) of the outstanding principal amount of this Note, together with accrued interest and other amounts owing shall become at the holders election, immediately due and payable in cash. The holders at its option have the right, with three (3) business days advance written notice to the Company after the expiration of the Cure Period, to elect to convert the Notes into shares of the Companys common stock pursuant to the Optional Conversion rights disclosed above. </t>
  </si>
  <si>
    <t>150.00%</t>
  </si>
  <si>
    <t>Percentage of expected borrowing rate</t>
  </si>
  <si>
    <t>18.00%</t>
  </si>
  <si>
    <t>Beneficial conversion feature</t>
  </si>
  <si>
    <t>Convertible Notes Payable [Member] | Warrant [Member]</t>
  </si>
  <si>
    <t>Warrants to purchase of common stock shares</t>
  </si>
  <si>
    <t>Convertible Notes Payable One [Member]</t>
  </si>
  <si>
    <t>Convertible Notes Payable Three [Member]</t>
  </si>
  <si>
    <t>Convertible Notes Payables [Member]</t>
  </si>
  <si>
    <t>10.00%</t>
  </si>
  <si>
    <t>Jun. 2,
		2016</t>
  </si>
  <si>
    <t>With three trading days prior written notice of the Company has the right to redeem all the note equal to the sum of 115% of the principal plus accrued and unpaid interest on the principal amount.</t>
  </si>
  <si>
    <t>Purchase of warrants exercised</t>
  </si>
  <si>
    <t>Fail to raise in primary offering</t>
  </si>
  <si>
    <t>Convertible Notes Payables [Member] | Maximum [Member]</t>
  </si>
  <si>
    <t>15.00%</t>
  </si>
  <si>
    <t>Convertible Notes Payable - Schedule of Convertible Promissory Note (Details) - USD ($)</t>
  </si>
  <si>
    <t>Net carrying amount</t>
  </si>
  <si>
    <t>Principal amount</t>
  </si>
  <si>
    <t>Unamortized debt discount</t>
  </si>
  <si>
    <t>Convertible Notes Payable Two [Member]</t>
  </si>
  <si>
    <t>Equity Transactions (Details Narrative) - USD ($)</t>
  </si>
  <si>
    <t>Mar. 11, 2016</t>
  </si>
  <si>
    <t>Mar. 03, 2016</t>
  </si>
  <si>
    <t>Feb. 19, 2016</t>
  </si>
  <si>
    <t>Jan. 20, 2016</t>
  </si>
  <si>
    <t>Feb. 23, 2015</t>
  </si>
  <si>
    <t>Jan. 24, 2015</t>
  </si>
  <si>
    <t>Aug. 06, 2015</t>
  </si>
  <si>
    <t>Shares issued during period for consulting services, shares</t>
  </si>
  <si>
    <t>Shares issued during period for consulting services</t>
  </si>
  <si>
    <t>Shares issued during period for conversion of convertible debt, shares</t>
  </si>
  <si>
    <t>Shares issued during period for conversion of convertible debt</t>
  </si>
  <si>
    <t>Risk free rate</t>
  </si>
  <si>
    <t>2.00%</t>
  </si>
  <si>
    <t>Volatility rate</t>
  </si>
  <si>
    <t>61.00%</t>
  </si>
  <si>
    <t>Number of warrants issued as part of extension of promissory note</t>
  </si>
  <si>
    <t>Stock price on the valuation date</t>
  </si>
  <si>
    <t>Stock Option Plan [Member]</t>
  </si>
  <si>
    <t>Number of reserved shares available for grants</t>
  </si>
  <si>
    <t>Percentage of outstanding shares diluted basis</t>
  </si>
  <si>
    <t>stock options vest to purchase shares of common stock price per share</t>
  </si>
  <si>
    <t>61.40%</t>
  </si>
  <si>
    <t>Vested value of options</t>
  </si>
  <si>
    <t>Equity Transactions - Summary of Stock Options Activity (Details)</t>
  </si>
  <si>
    <t>Mar. 31, 2016$ / sharesshares</t>
  </si>
  <si>
    <t>Number of Stock Options Oustanding , Beginning Balance | shares</t>
  </si>
  <si>
    <t>Number of Stock Options Oustanding , Granted | shares</t>
  </si>
  <si>
    <t>Number of Stock Options Oustanding , Exercised | shares</t>
  </si>
  <si>
    <t>Number of Stock Options Oustanding , Cancelled | shares</t>
  </si>
  <si>
    <t>Number of Stock Options Oustanding , Ending Balance | shares</t>
  </si>
  <si>
    <t>Number of Stock Options Oustanding , Exercisable | shares</t>
  </si>
  <si>
    <t>Weighted Average Exercise Price, Beginning | $ / shares</t>
  </si>
  <si>
    <t>Weighted Average Exercise Price, Granted | $ / shares</t>
  </si>
  <si>
    <t>Weighted Average Exercise Price, Exercised | $ / shares</t>
  </si>
  <si>
    <t>Weighted Average Exercise Price, Cancelled | $ / shares</t>
  </si>
  <si>
    <t>Weighted Average Exercise Price, Ending | $ / shares</t>
  </si>
  <si>
    <t>Weighted Average Exercise Price, Exercisable | $ / shares</t>
  </si>
  <si>
    <t>Equity Transactions - Summary of Warrant Activity (Details) - Warrant [Member] - $ / shares</t>
  </si>
  <si>
    <t>Number of Warrants Outstanding, Beginning Balance</t>
  </si>
  <si>
    <t>Number of Warrants Granted</t>
  </si>
  <si>
    <t>Number of Warrants Exercised</t>
  </si>
  <si>
    <t>Number of Warrants Cancelled</t>
  </si>
  <si>
    <t>Number of Warrants outstanding, Ending Balance</t>
  </si>
  <si>
    <t>Weighted Average Exercise Price, Warrants Outstanding, Beginning Balance</t>
  </si>
  <si>
    <t>Weighted Average Exercise Price, Warrants Granted</t>
  </si>
  <si>
    <t>Weighted Average Exercise Price, Warrants Exercised</t>
  </si>
  <si>
    <t>Weighted Average Exercise Price, Warrants Cancelled</t>
  </si>
  <si>
    <t>Weighted Average Exercise Price, Warrants outstanding, Ending Balance</t>
  </si>
  <si>
    <t>Equity Transactions - Schedule of Valuation Assumptions (Details)</t>
  </si>
  <si>
    <t>Mar. 31, 2016$ / shares</t>
  </si>
  <si>
    <t>Dividend yield</t>
  </si>
  <si>
    <t>0.00%</t>
  </si>
  <si>
    <t>Years to maturity</t>
  </si>
  <si>
    <t>2 years 6 months</t>
  </si>
  <si>
    <t>Expected volatility</t>
  </si>
  <si>
    <t>Minimum [Member]</t>
  </si>
  <si>
    <t>Exercise price of warrants</t>
  </si>
  <si>
    <t>Commitments, Contingencies (Details Narrative) - USD ($)</t>
  </si>
  <si>
    <t>Feb. 01, 2016</t>
  </si>
  <si>
    <t>Sep. 28, 2015</t>
  </si>
  <si>
    <t>May. 20, 2015</t>
  </si>
  <si>
    <t>Apr. 02, 2015</t>
  </si>
  <si>
    <t>Percentage of returned funds</t>
  </si>
  <si>
    <t>90.00%</t>
  </si>
  <si>
    <t>Percentage of funds proceed</t>
  </si>
  <si>
    <t>Percentage of required funds</t>
  </si>
  <si>
    <t>Escrowed funds</t>
  </si>
  <si>
    <t>Proceeds from escrowed funds</t>
  </si>
  <si>
    <t>Return of escrowed funds</t>
  </si>
  <si>
    <t>Percentage of insurance reimbursement</t>
  </si>
  <si>
    <t>Promissory Note Extension [Member]</t>
  </si>
  <si>
    <t>Issuance of warrants to purchase of commn stock shares</t>
  </si>
  <si>
    <t>Warrants price per share</t>
  </si>
  <si>
    <t>Mavericks Capital Securities Llc [Member]</t>
  </si>
  <si>
    <t>Consulting fee</t>
  </si>
  <si>
    <t>Proceeds from related party</t>
  </si>
  <si>
    <t>Percentage of revenue received</t>
  </si>
  <si>
    <t>Escrow Trust [Member]</t>
  </si>
  <si>
    <t>Percentage of subscription proceeds</t>
  </si>
  <si>
    <t>Trust account balance</t>
  </si>
  <si>
    <t>Consulting Firm [Member]</t>
  </si>
  <si>
    <t>Consulting agreement term</t>
  </si>
  <si>
    <t>6 months</t>
  </si>
  <si>
    <t>1 year</t>
  </si>
  <si>
    <t>Consulting Firm [Member] | Consulting Services Agreement [Member]</t>
  </si>
  <si>
    <t>Consulting Firm [Member] | Consulting Services Agreement [Member] | July, 2016 [Member]</t>
  </si>
  <si>
    <t>Segment Reporting (Details Narrative)</t>
  </si>
  <si>
    <t>Mar. 31, 2016Segments</t>
  </si>
  <si>
    <t>Number of operating segment</t>
  </si>
  <si>
    <t>Derivate Valuation (Details Narrative) - USD ($)</t>
  </si>
  <si>
    <t>Derivate Valuation Details Narrative</t>
  </si>
  <si>
    <t>Warrants granted</t>
  </si>
  <si>
    <t>Derivate Valuation - Schedule of Assumptions Used Black Scholes Valuation of Derivative (Details)</t>
  </si>
  <si>
    <t>Stock price at valuation date</t>
  </si>
  <si>
    <t>Risk free interest rate</t>
  </si>
  <si>
    <t>1.67%</t>
  </si>
  <si>
    <t>Stock volatility factor</t>
  </si>
  <si>
    <t>62.82%</t>
  </si>
  <si>
    <t>Years to Maturity</t>
  </si>
  <si>
    <t>Expected dividend yield</t>
  </si>
  <si>
    <t>Subsequent Events (Details Narrative) - USD ($)</t>
  </si>
  <si>
    <t>May. 02, 2016</t>
  </si>
  <si>
    <t>Apr. 13, 2016</t>
  </si>
  <si>
    <t>Consulting fees</t>
  </si>
  <si>
    <t>Subsequent Event [Member] | Promissory Note Extension [Member]</t>
  </si>
  <si>
    <t>Subsequent Event [Member] | Mr. Mills [Member]</t>
  </si>
  <si>
    <t>Number of common stock shares issued during the period</t>
  </si>
  <si>
    <t>Shares issued price per share</t>
  </si>
  <si>
    <t>Payment of consulting fe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500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8697770</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12</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14</v>
      </c>
      <c r="B10" s="4" t="s">
        <v>158</v>
      </c>
    </row>
    <row r="11" spans="1:2">
      <c r="A11" s="4" t="s">
        <v>159</v>
      </c>
      <c r="B11" s="4" t="s">
        <v>160</v>
      </c>
    </row>
    <row r="12" spans="1:2">
      <c r="A12" s="4" t="s">
        <v>161</v>
      </c>
      <c r="B12" s="4" t="s">
        <v>162</v>
      </c>
    </row>
    <row r="13" spans="1:2">
      <c r="A13" s="4" t="s">
        <v>163</v>
      </c>
      <c r="B13"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582</v>
      </c>
      <c r="C3" s="7" t="n">
        <v>41951</v>
      </c>
    </row>
    <row r="4" spans="1:3">
      <c r="A4" s="4" t="s">
        <v>26</v>
      </c>
      <c r="B4" s="6" t="n">
        <v>42824</v>
      </c>
      <c r="C4" s="6" t="n">
        <v>4053</v>
      </c>
    </row>
    <row r="5" spans="1:3">
      <c r="A5" s="4" t="s">
        <v>27</v>
      </c>
      <c r="B5" s="6" t="n">
        <v>56406</v>
      </c>
      <c r="C5" s="6" t="n">
        <v>46004</v>
      </c>
    </row>
    <row r="6" spans="1:3">
      <c r="A6" s="4" t="s">
        <v>28</v>
      </c>
      <c r="B6" s="6" t="n">
        <v>5543</v>
      </c>
      <c r="C6" s="6" t="n">
        <v>5964</v>
      </c>
    </row>
    <row r="7" spans="1:3">
      <c r="A7" s="4" t="s">
        <v>29</v>
      </c>
      <c r="B7" s="6" t="n">
        <v>19123</v>
      </c>
      <c r="C7" s="6" t="n">
        <v>19862</v>
      </c>
    </row>
    <row r="8" spans="1:3">
      <c r="A8" s="4" t="s">
        <v>30</v>
      </c>
      <c r="B8" s="6" t="n">
        <v>81072</v>
      </c>
      <c r="C8" s="6" t="n">
        <v>71830</v>
      </c>
    </row>
    <row r="9" spans="1:3">
      <c r="A9" s="3" t="s">
        <v>31</v>
      </c>
    </row>
    <row r="10" spans="1:3">
      <c r="A10" s="4" t="s">
        <v>32</v>
      </c>
      <c r="B10" s="6" t="n">
        <v>354693</v>
      </c>
      <c r="C10" s="6" t="n">
        <v>248305</v>
      </c>
    </row>
    <row r="11" spans="1:3">
      <c r="A11" s="4" t="s">
        <v>33</v>
      </c>
      <c r="B11" s="6" t="n">
        <v>50362</v>
      </c>
      <c r="C11" s="6" t="n">
        <v>43717</v>
      </c>
    </row>
    <row r="12" spans="1:3">
      <c r="A12" s="4" t="s">
        <v>34</v>
      </c>
      <c r="B12" s="6" t="n">
        <v>49226</v>
      </c>
      <c r="C12" s="6" t="n">
        <v>33090</v>
      </c>
    </row>
    <row r="13" spans="1:3">
      <c r="A13" s="4" t="s">
        <v>35</v>
      </c>
      <c r="B13" s="6" t="n">
        <v>767000</v>
      </c>
      <c r="C13" s="6" t="n">
        <v>677000</v>
      </c>
    </row>
    <row r="14" spans="1:3">
      <c r="A14" s="4" t="s">
        <v>36</v>
      </c>
      <c r="B14" s="6" t="n">
        <v>90000</v>
      </c>
      <c r="C14" s="6" t="n">
        <v>90000</v>
      </c>
    </row>
    <row r="15" spans="1:3">
      <c r="A15" s="4" t="s">
        <v>37</v>
      </c>
      <c r="B15" s="6" t="n">
        <v>261727</v>
      </c>
      <c r="C15" s="6" t="n">
        <v>309945</v>
      </c>
    </row>
    <row r="16" spans="1:3">
      <c r="A16" s="4" t="s">
        <v>38</v>
      </c>
      <c r="B16" s="6" t="n">
        <v>2802</v>
      </c>
      <c r="C16" s="6" t="n">
        <v>2802</v>
      </c>
    </row>
    <row r="17" spans="1:3">
      <c r="A17" s="4" t="s">
        <v>39</v>
      </c>
      <c r="B17" s="6" t="n">
        <v>112048</v>
      </c>
      <c r="C17" s="6" t="n">
        <v>71605</v>
      </c>
    </row>
    <row r="18" spans="1:3">
      <c r="A18" s="4" t="s">
        <v>40</v>
      </c>
      <c r="B18" s="6" t="n">
        <v>1687858</v>
      </c>
      <c r="C18" s="6" t="n">
        <v>1476464</v>
      </c>
    </row>
    <row r="19" spans="1:3">
      <c r="A19" s="4" t="s">
        <v>41</v>
      </c>
      <c r="B19" s="7" t="n">
        <v>1687858</v>
      </c>
      <c r="C19" s="7" t="n">
        <v>1476464</v>
      </c>
    </row>
    <row r="20" spans="1:3">
      <c r="A20" s="3" t="s">
        <v>42</v>
      </c>
    </row>
    <row r="21" spans="1:3">
      <c r="A21" s="4" t="s">
        <v>43</v>
      </c>
      <c r="B21" s="4" t="s">
        <v>44</v>
      </c>
      <c r="C21" s="4" t="s">
        <v>44</v>
      </c>
    </row>
    <row r="22" spans="1:3">
      <c r="A22" s="4" t="s">
        <v>45</v>
      </c>
      <c r="B22" s="7" t="n">
        <v>18698</v>
      </c>
      <c r="C22" s="7" t="n">
        <v>18171</v>
      </c>
    </row>
    <row r="23" spans="1:3">
      <c r="A23" s="4" t="s">
        <v>46</v>
      </c>
      <c r="B23" s="6" t="n">
        <v>10000</v>
      </c>
      <c r="C23" s="4" t="s">
        <v>44</v>
      </c>
    </row>
    <row r="24" spans="1:3">
      <c r="A24" s="4" t="s">
        <v>47</v>
      </c>
      <c r="B24" s="6" t="n">
        <v>2246311</v>
      </c>
      <c r="C24" s="7" t="n">
        <v>2033383</v>
      </c>
    </row>
    <row r="25" spans="1:3">
      <c r="A25" s="4" t="s">
        <v>48</v>
      </c>
      <c r="B25" s="6" t="n">
        <v>-3881795</v>
      </c>
      <c r="C25" s="6" t="n">
        <v>-3456187</v>
      </c>
    </row>
    <row r="26" spans="1:3">
      <c r="A26" s="4" t="s">
        <v>49</v>
      </c>
      <c r="B26" s="6" t="n">
        <v>-1606786</v>
      </c>
      <c r="C26" s="6" t="n">
        <v>-1404634</v>
      </c>
    </row>
    <row r="27" spans="1:3">
      <c r="A27" s="4" t="s">
        <v>50</v>
      </c>
      <c r="B27" s="7" t="n">
        <v>81072</v>
      </c>
      <c r="C27" s="7" t="n">
        <v>718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65</v>
      </c>
      <c r="B1" s="2" t="s">
        <v>1</v>
      </c>
    </row>
    <row r="2" spans="1:2">
      <c r="B2" s="2" t="s">
        <v>2</v>
      </c>
    </row>
    <row r="3" spans="1:2">
      <c r="A3" s="3" t="s">
        <v>11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0</v>
      </c>
      <c r="B1" s="2" t="s">
        <v>1</v>
      </c>
    </row>
    <row r="2" spans="1:2">
      <c r="B2" s="2" t="s">
        <v>2</v>
      </c>
    </row>
    <row r="3" spans="1:2">
      <c r="A3" s="3" t="s">
        <v>127</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r="A1" s="1" t="s">
        <v>173</v>
      </c>
      <c r="B1" s="2" t="s">
        <v>1</v>
      </c>
    </row>
    <row r="2" spans="1:2">
      <c r="B2" s="2" t="s">
        <v>2</v>
      </c>
    </row>
    <row r="3" spans="1:2">
      <c r="A3" s="3" t="s">
        <v>132</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84</v>
      </c>
      <c r="B1" s="2" t="s">
        <v>185</v>
      </c>
      <c r="C1" s="2" t="s">
        <v>186</v>
      </c>
      <c r="D1" s="2" t="s">
        <v>2</v>
      </c>
      <c r="E1" s="2" t="s">
        <v>23</v>
      </c>
    </row>
    <row r="2" spans="1:5">
      <c r="A2" s="4" t="s">
        <v>59</v>
      </c>
      <c r="D2" s="8" t="n">
        <v>0.001</v>
      </c>
      <c r="E2" s="8" t="n">
        <v>0.001</v>
      </c>
    </row>
    <row r="3" spans="1:5">
      <c r="A3" s="4" t="s">
        <v>187</v>
      </c>
    </row>
    <row r="4" spans="1:5">
      <c r="A4" s="4" t="s">
        <v>188</v>
      </c>
      <c r="C4" s="6" t="n">
        <v>9200000</v>
      </c>
    </row>
    <row r="5" spans="1:5">
      <c r="A5" s="4" t="s">
        <v>59</v>
      </c>
      <c r="C5" s="8" t="n">
        <v>0.001</v>
      </c>
    </row>
    <row r="6" spans="1:5">
      <c r="A6" s="4" t="s">
        <v>189</v>
      </c>
      <c r="C6" s="6" t="n">
        <v>5000000</v>
      </c>
    </row>
    <row r="7" spans="1:5">
      <c r="A7" s="4" t="s">
        <v>190</v>
      </c>
      <c r="C7" s="6" t="n">
        <v>2500000</v>
      </c>
    </row>
    <row r="8" spans="1:5">
      <c r="A8" s="4" t="s">
        <v>191</v>
      </c>
      <c r="C8" s="6" t="n">
        <v>11700000</v>
      </c>
    </row>
    <row r="9" spans="1:5">
      <c r="A9" s="4" t="s">
        <v>192</v>
      </c>
      <c r="C9" s="6" t="n">
        <v>2100000</v>
      </c>
    </row>
    <row r="10" spans="1:5">
      <c r="A10" s="4" t="s">
        <v>193</v>
      </c>
      <c r="B10" s="4" t="s">
        <v>194</v>
      </c>
    </row>
    <row r="11" spans="1:5">
      <c r="A11" s="4" t="s">
        <v>195</v>
      </c>
      <c r="D11" s="6" t="n">
        <v>152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96</v>
      </c>
      <c r="B1" s="2" t="s">
        <v>2</v>
      </c>
      <c r="C1" s="2" t="s">
        <v>23</v>
      </c>
    </row>
    <row r="2" spans="1:3">
      <c r="A2" s="3" t="s">
        <v>112</v>
      </c>
    </row>
    <row r="3" spans="1:3">
      <c r="A3" s="4" t="s">
        <v>48</v>
      </c>
      <c r="B3" s="7" t="n">
        <v>3881795</v>
      </c>
      <c r="C3" s="7" t="n">
        <v>345618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97</v>
      </c>
      <c r="B1" s="2" t="s">
        <v>198</v>
      </c>
    </row>
    <row r="2" spans="1:2">
      <c r="A2" s="4" t="s">
        <v>38</v>
      </c>
      <c r="B2" s="7" t="n">
        <v>2802</v>
      </c>
    </row>
    <row r="3" spans="1:2">
      <c r="A3" s="4" t="s">
        <v>199</v>
      </c>
      <c r="B3" s="7" t="n">
        <v>2802</v>
      </c>
    </row>
    <row r="4" spans="1:2">
      <c r="A4" s="4" t="s">
        <v>200</v>
      </c>
    </row>
    <row r="5" spans="1:2">
      <c r="A5" s="4" t="s">
        <v>38</v>
      </c>
      <c r="B5" s="4" t="s">
        <v>44</v>
      </c>
    </row>
    <row r="6" spans="1:2">
      <c r="A6" s="4" t="s">
        <v>199</v>
      </c>
      <c r="B6" s="4" t="s">
        <v>44</v>
      </c>
    </row>
    <row r="7" spans="1:2">
      <c r="A7" s="4" t="s">
        <v>201</v>
      </c>
    </row>
    <row r="8" spans="1:2">
      <c r="A8" s="4" t="s">
        <v>38</v>
      </c>
      <c r="B8" s="4" t="s">
        <v>44</v>
      </c>
    </row>
    <row r="9" spans="1:2">
      <c r="A9" s="4" t="s">
        <v>199</v>
      </c>
      <c r="B9" s="4" t="s">
        <v>44</v>
      </c>
    </row>
    <row r="10" spans="1:2">
      <c r="A10" s="4" t="s">
        <v>202</v>
      </c>
    </row>
    <row r="11" spans="1:2">
      <c r="A11" s="4" t="s">
        <v>38</v>
      </c>
      <c r="B11" s="7" t="n">
        <v>2802</v>
      </c>
    </row>
    <row r="12" spans="1:2">
      <c r="A12" s="4" t="s">
        <v>199</v>
      </c>
      <c r="B12" s="7" t="n">
        <v>28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s="1" t="s">
        <v>203</v>
      </c>
      <c r="B1" s="2" t="s">
        <v>1</v>
      </c>
    </row>
    <row r="2" spans="1:2">
      <c r="B2" s="2" t="s">
        <v>2</v>
      </c>
    </row>
    <row r="3" spans="1:2">
      <c r="A3" s="4" t="s">
        <v>204</v>
      </c>
    </row>
    <row r="4" spans="1:2">
      <c r="A4" s="4" t="s">
        <v>205</v>
      </c>
      <c r="B4" s="4" t="s">
        <v>206</v>
      </c>
    </row>
    <row r="5" spans="1:2">
      <c r="A5" s="4" t="s">
        <v>207</v>
      </c>
    </row>
    <row r="6" spans="1:2">
      <c r="A6" s="4" t="s">
        <v>205</v>
      </c>
      <c r="B6" s="4" t="s">
        <v>208</v>
      </c>
    </row>
    <row r="7" spans="1:2">
      <c r="A7" s="4" t="s">
        <v>209</v>
      </c>
    </row>
    <row r="8" spans="1:2">
      <c r="A8" s="4" t="s">
        <v>205</v>
      </c>
      <c r="B8" s="4" t="s">
        <v>206</v>
      </c>
    </row>
    <row r="9" spans="1:2">
      <c r="A9" s="4" t="s">
        <v>210</v>
      </c>
    </row>
    <row r="10" spans="1:2">
      <c r="A10" s="4" t="s">
        <v>205</v>
      </c>
      <c r="B10" s="4" t="s">
        <v>208</v>
      </c>
    </row>
    <row r="11" spans="1:2">
      <c r="A11" s="4" t="s">
        <v>211</v>
      </c>
    </row>
    <row r="12" spans="1:2">
      <c r="A12" s="4" t="s">
        <v>205</v>
      </c>
      <c r="B12"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213</v>
      </c>
      <c r="B1" s="2" t="s">
        <v>1</v>
      </c>
    </row>
    <row r="2" spans="1:4">
      <c r="B2" s="2" t="s">
        <v>2</v>
      </c>
      <c r="C2" s="2" t="s">
        <v>63</v>
      </c>
      <c r="D2" s="2" t="s">
        <v>23</v>
      </c>
    </row>
    <row r="3" spans="1:4">
      <c r="A3" s="4" t="s">
        <v>214</v>
      </c>
      <c r="B3" s="7" t="n">
        <v>5543</v>
      </c>
      <c r="D3" s="7" t="n">
        <v>5964</v>
      </c>
    </row>
    <row r="4" spans="1:4">
      <c r="A4" s="4" t="s">
        <v>215</v>
      </c>
      <c r="B4" s="6" t="n">
        <v>421</v>
      </c>
      <c r="C4" s="7" t="n">
        <v>211</v>
      </c>
    </row>
    <row r="5" spans="1:4">
      <c r="A5" s="4" t="s">
        <v>216</v>
      </c>
    </row>
    <row r="6" spans="1:4">
      <c r="A6" s="4" t="s">
        <v>214</v>
      </c>
      <c r="B6" s="6" t="n">
        <v>8421</v>
      </c>
      <c r="D6" s="6" t="n">
        <v>8421</v>
      </c>
    </row>
    <row r="7" spans="1:4">
      <c r="A7" s="4" t="s">
        <v>217</v>
      </c>
      <c r="B7" s="7" t="n">
        <v>2878</v>
      </c>
      <c r="D7" s="7" t="n">
        <v>24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r="A1" s="1" t="s">
        <v>218</v>
      </c>
      <c r="B1" s="2" t="s">
        <v>1</v>
      </c>
    </row>
    <row r="2" spans="1:4">
      <c r="B2" s="2" t="s">
        <v>2</v>
      </c>
      <c r="C2" s="2" t="s">
        <v>63</v>
      </c>
      <c r="D2" s="2" t="s">
        <v>23</v>
      </c>
    </row>
    <row r="3" spans="1:4">
      <c r="A3" s="4" t="s">
        <v>219</v>
      </c>
      <c r="B3" s="7" t="n">
        <v>19123</v>
      </c>
      <c r="D3" s="7" t="n">
        <v>19862</v>
      </c>
    </row>
    <row r="4" spans="1:4">
      <c r="A4" s="4" t="s">
        <v>220</v>
      </c>
      <c r="B4" s="6" t="n">
        <v>739</v>
      </c>
      <c r="C4" s="7" t="n">
        <v>739</v>
      </c>
    </row>
    <row r="5" spans="1:4">
      <c r="A5" s="4" t="s">
        <v>221</v>
      </c>
    </row>
    <row r="6" spans="1:4">
      <c r="A6" s="4" t="s">
        <v>219</v>
      </c>
      <c r="B6" s="6" t="n">
        <v>24770</v>
      </c>
      <c r="D6" s="6" t="n">
        <v>24770</v>
      </c>
    </row>
    <row r="7" spans="1:4">
      <c r="A7" s="4" t="s">
        <v>222</v>
      </c>
      <c r="B7" s="7" t="n">
        <v>5647</v>
      </c>
      <c r="D7" s="7" t="n">
        <v>49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1</v>
      </c>
      <c r="B1" s="2" t="s">
        <v>2</v>
      </c>
      <c r="C1" s="2" t="s">
        <v>23</v>
      </c>
    </row>
    <row r="2" spans="1:3">
      <c r="A2" s="3" t="s">
        <v>52</v>
      </c>
    </row>
    <row r="3" spans="1:3">
      <c r="A3" s="4" t="s">
        <v>53</v>
      </c>
      <c r="B3" s="6" t="n">
        <v>10000000</v>
      </c>
      <c r="C3" s="6" t="n">
        <v>10000000</v>
      </c>
    </row>
    <row r="4" spans="1:3">
      <c r="A4" s="4" t="s">
        <v>54</v>
      </c>
      <c r="B4" s="4" t="s">
        <v>55</v>
      </c>
      <c r="C4" s="4" t="s">
        <v>55</v>
      </c>
    </row>
    <row r="5" spans="1:3">
      <c r="A5" s="4" t="s">
        <v>56</v>
      </c>
      <c r="B5" s="6" t="n">
        <v>0</v>
      </c>
      <c r="C5" s="6" t="n">
        <v>0</v>
      </c>
    </row>
    <row r="6" spans="1:3">
      <c r="A6" s="4" t="s">
        <v>57</v>
      </c>
      <c r="B6" s="6" t="n">
        <v>0</v>
      </c>
      <c r="C6" s="6" t="n">
        <v>0</v>
      </c>
    </row>
    <row r="7" spans="1:3">
      <c r="A7" s="4" t="s">
        <v>58</v>
      </c>
      <c r="B7" s="6" t="n">
        <v>100000000</v>
      </c>
      <c r="C7" s="6" t="n">
        <v>100000000</v>
      </c>
    </row>
    <row r="8" spans="1:3">
      <c r="A8" s="4" t="s">
        <v>59</v>
      </c>
      <c r="B8" s="8" t="n">
        <v>0.001</v>
      </c>
      <c r="C8" s="8" t="n">
        <v>0.001</v>
      </c>
    </row>
    <row r="9" spans="1:3">
      <c r="A9" s="4" t="s">
        <v>60</v>
      </c>
      <c r="B9" s="6" t="n">
        <v>18697770</v>
      </c>
      <c r="C9" s="6" t="n">
        <v>18170538</v>
      </c>
    </row>
    <row r="10" spans="1:3">
      <c r="A10" s="4" t="s">
        <v>61</v>
      </c>
      <c r="B10" s="6" t="n">
        <v>18697770</v>
      </c>
      <c r="C10" s="6" t="n">
        <v>181705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r="1" spans="1:5">
      <c r="A1" s="1" t="s">
        <v>223</v>
      </c>
      <c r="B1" s="2" t="s">
        <v>1</v>
      </c>
      <c r="D1" s="2" t="s">
        <v>224</v>
      </c>
    </row>
    <row r="2" spans="1:5">
      <c r="B2" s="2" t="s">
        <v>2</v>
      </c>
      <c r="C2" s="2" t="s">
        <v>63</v>
      </c>
      <c r="D2" s="2" t="s">
        <v>225</v>
      </c>
      <c r="E2" s="2" t="s">
        <v>23</v>
      </c>
    </row>
    <row r="3" spans="1:5">
      <c r="A3" s="4" t="s">
        <v>226</v>
      </c>
      <c r="B3" s="7" t="n">
        <v>50362</v>
      </c>
      <c r="E3" s="7" t="n">
        <v>43717</v>
      </c>
    </row>
    <row r="4" spans="1:5">
      <c r="A4" s="4" t="s">
        <v>86</v>
      </c>
      <c r="B4" s="7" t="n">
        <v>897</v>
      </c>
      <c r="C4" s="7" t="n">
        <v>1078</v>
      </c>
    </row>
    <row r="5" spans="1:5">
      <c r="A5" s="4" t="s">
        <v>227</v>
      </c>
      <c r="B5" s="4" t="s">
        <v>228</v>
      </c>
      <c r="C5" s="4" t="s">
        <v>228</v>
      </c>
    </row>
    <row r="6" spans="1:5">
      <c r="A6" s="4" t="s">
        <v>229</v>
      </c>
      <c r="B6" s="4" t="s">
        <v>230</v>
      </c>
    </row>
    <row r="7" spans="1:5">
      <c r="A7" s="4" t="s">
        <v>231</v>
      </c>
      <c r="B7" s="7" t="n">
        <v>500</v>
      </c>
    </row>
    <row r="8" spans="1:5">
      <c r="A8" s="4" t="s">
        <v>34</v>
      </c>
      <c r="B8" s="6" t="n">
        <v>49226</v>
      </c>
      <c r="E8" s="7" t="n">
        <v>33090</v>
      </c>
    </row>
    <row r="9" spans="1:5">
      <c r="A9" s="4" t="s">
        <v>232</v>
      </c>
    </row>
    <row r="10" spans="1:5">
      <c r="A10" s="4" t="s">
        <v>233</v>
      </c>
      <c r="B10" s="7" t="n">
        <v>96831</v>
      </c>
    </row>
    <row r="11" spans="1:5">
      <c r="A11" s="4" t="s">
        <v>234</v>
      </c>
    </row>
    <row r="12" spans="1:5">
      <c r="A12" s="4" t="s">
        <v>235</v>
      </c>
      <c r="D12" s="7" t="n">
        <v>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r="1" spans="1:4">
      <c r="A1" s="1" t="s">
        <v>236</v>
      </c>
      <c r="B1" s="2" t="s">
        <v>1</v>
      </c>
    </row>
    <row r="2" spans="1:4">
      <c r="B2" s="2" t="s">
        <v>2</v>
      </c>
      <c r="C2" s="2" t="s">
        <v>63</v>
      </c>
      <c r="D2" s="2" t="s">
        <v>23</v>
      </c>
    </row>
    <row r="3" spans="1:4">
      <c r="A3" s="3" t="s">
        <v>124</v>
      </c>
    </row>
    <row r="4" spans="1:4">
      <c r="A4" s="4" t="s">
        <v>237</v>
      </c>
      <c r="B4" s="4" t="s">
        <v>44</v>
      </c>
      <c r="D4" s="4" t="s">
        <v>44</v>
      </c>
    </row>
    <row r="5" spans="1:4">
      <c r="A5" s="4" t="s">
        <v>238</v>
      </c>
      <c r="B5" s="4" t="s">
        <v>44</v>
      </c>
      <c r="C5" s="4" t="s">
        <v>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60"/>
    <col customWidth="1" max="2" min="2" width="80"/>
    <col customWidth="1" max="3" min="3" width="80"/>
    <col customWidth="1" max="4" min="4" width="16"/>
    <col customWidth="1" max="5" min="5" width="16"/>
    <col customWidth="1" max="6" min="6" width="14"/>
    <col customWidth="1" max="7" min="7" width="14"/>
    <col customWidth="1" max="8" min="8" width="14"/>
    <col customWidth="1" max="9" min="9" width="14"/>
    <col customWidth="1" max="10" min="10" width="80"/>
    <col customWidth="1" max="11" min="11" width="16"/>
    <col customWidth="1" max="12" min="12" width="14"/>
    <col customWidth="1" max="13" min="13" width="14"/>
  </cols>
  <sheetData>
    <row r="1" spans="1:13">
      <c r="A1" s="1" t="s">
        <v>239</v>
      </c>
      <c r="B1" s="2" t="s">
        <v>240</v>
      </c>
      <c r="C1" s="2" t="s">
        <v>241</v>
      </c>
      <c r="D1" s="2" t="s">
        <v>242</v>
      </c>
      <c r="E1" s="2" t="s">
        <v>243</v>
      </c>
      <c r="F1" s="2" t="s">
        <v>244</v>
      </c>
      <c r="G1" s="2" t="s">
        <v>245</v>
      </c>
      <c r="H1" s="2" t="s">
        <v>246</v>
      </c>
      <c r="I1" s="2" t="s">
        <v>247</v>
      </c>
      <c r="J1" s="2" t="s">
        <v>248</v>
      </c>
      <c r="K1" s="2" t="s">
        <v>249</v>
      </c>
      <c r="L1" s="2" t="s">
        <v>2</v>
      </c>
      <c r="M1" s="2" t="s">
        <v>63</v>
      </c>
    </row>
    <row r="2" spans="1:13">
      <c r="A2" s="4" t="s">
        <v>250</v>
      </c>
      <c r="K2" s="7" t="n">
        <v>20000</v>
      </c>
    </row>
    <row r="3" spans="1:13">
      <c r="A3" s="4" t="s">
        <v>251</v>
      </c>
      <c r="K3" s="4" t="s">
        <v>252</v>
      </c>
    </row>
    <row r="4" spans="1:13">
      <c r="A4" s="4" t="s">
        <v>253</v>
      </c>
      <c r="K4" s="4" t="s">
        <v>254</v>
      </c>
    </row>
    <row r="5" spans="1:13">
      <c r="A5" s="4" t="s">
        <v>255</v>
      </c>
      <c r="J5" s="7" t="n">
        <v>20000</v>
      </c>
    </row>
    <row r="6" spans="1:13">
      <c r="A6" s="4" t="s">
        <v>256</v>
      </c>
      <c r="J6" s="7" t="n">
        <v>3980</v>
      </c>
    </row>
    <row r="7" spans="1:13">
      <c r="A7" s="4" t="s">
        <v>257</v>
      </c>
      <c r="J7" s="4" t="s">
        <v>258</v>
      </c>
    </row>
    <row r="8" spans="1:13">
      <c r="A8" s="4" t="s">
        <v>259</v>
      </c>
      <c r="J8" s="7" t="n">
        <v>100000</v>
      </c>
    </row>
    <row r="9" spans="1:13">
      <c r="A9" s="4" t="s">
        <v>260</v>
      </c>
      <c r="J9" s="7" t="n">
        <v>123980</v>
      </c>
    </row>
    <row r="10" spans="1:13">
      <c r="A10" s="4" t="s">
        <v>261</v>
      </c>
      <c r="B10" s="7" t="n">
        <v>794</v>
      </c>
    </row>
    <row r="11" spans="1:13">
      <c r="A11" s="4" t="s">
        <v>262</v>
      </c>
      <c r="L11" s="7" t="n">
        <v>22494</v>
      </c>
      <c r="M11" s="7" t="n">
        <v>7153</v>
      </c>
    </row>
    <row r="12" spans="1:13">
      <c r="A12" s="4" t="s">
        <v>263</v>
      </c>
    </row>
    <row r="13" spans="1:13">
      <c r="A13" s="4" t="s">
        <v>251</v>
      </c>
      <c r="F13" s="4" t="s">
        <v>252</v>
      </c>
      <c r="H13" s="4" t="s">
        <v>264</v>
      </c>
      <c r="I13" s="4" t="s">
        <v>264</v>
      </c>
    </row>
    <row r="14" spans="1:13">
      <c r="A14" s="4" t="s">
        <v>253</v>
      </c>
      <c r="D14" s="4" t="s">
        <v>265</v>
      </c>
      <c r="E14" s="4" t="s">
        <v>265</v>
      </c>
    </row>
    <row r="15" spans="1:13">
      <c r="A15" s="4" t="s">
        <v>266</v>
      </c>
      <c r="F15" s="7" t="n">
        <v>22500</v>
      </c>
      <c r="H15" s="7" t="n">
        <v>18000</v>
      </c>
      <c r="I15" s="7" t="n">
        <v>25000</v>
      </c>
    </row>
    <row r="16" spans="1:13">
      <c r="A16" s="4" t="s">
        <v>267</v>
      </c>
      <c r="D16" s="6" t="n">
        <v>150000</v>
      </c>
      <c r="E16" s="6" t="n">
        <v>150000</v>
      </c>
      <c r="F16" s="6" t="n">
        <v>450000</v>
      </c>
      <c r="G16" s="6" t="n">
        <v>150000</v>
      </c>
      <c r="H16" s="6" t="n">
        <v>150000</v>
      </c>
      <c r="I16" s="6" t="n">
        <v>150000</v>
      </c>
    </row>
    <row r="17" spans="1:13">
      <c r="A17" s="4" t="s">
        <v>268</v>
      </c>
      <c r="D17" s="4" t="s">
        <v>269</v>
      </c>
      <c r="E17" s="4" t="s">
        <v>269</v>
      </c>
      <c r="F17" s="4" t="s">
        <v>269</v>
      </c>
      <c r="G17" s="9" t="n">
        <v>0.8</v>
      </c>
      <c r="H17" s="9" t="n">
        <v>0.8</v>
      </c>
      <c r="I17" s="9" t="n">
        <v>0.35</v>
      </c>
    </row>
    <row r="18" spans="1:13">
      <c r="A18" s="4" t="s">
        <v>261</v>
      </c>
      <c r="D18" s="7" t="n">
        <v>300</v>
      </c>
      <c r="E18" s="7" t="n">
        <v>300</v>
      </c>
      <c r="F18" s="7" t="n">
        <v>908</v>
      </c>
      <c r="G18" s="7" t="n">
        <v>158</v>
      </c>
      <c r="H18" s="7" t="n">
        <v>310</v>
      </c>
      <c r="I18" s="7" t="n">
        <v>768</v>
      </c>
    </row>
    <row r="19" spans="1:13">
      <c r="A19" s="4" t="s">
        <v>270</v>
      </c>
      <c r="F19" s="7" t="n">
        <v>5625</v>
      </c>
      <c r="H19" s="7" t="n">
        <v>4500</v>
      </c>
      <c r="I19" s="7" t="n">
        <v>6250</v>
      </c>
    </row>
    <row r="20" spans="1:13">
      <c r="A20" s="4" t="s">
        <v>271</v>
      </c>
    </row>
    <row r="21" spans="1:13">
      <c r="A21" s="4" t="s">
        <v>251</v>
      </c>
      <c r="D21" s="4" t="s">
        <v>252</v>
      </c>
      <c r="H21" s="4" t="s">
        <v>252</v>
      </c>
    </row>
    <row r="22" spans="1:13">
      <c r="A22" s="4" t="s">
        <v>263</v>
      </c>
    </row>
    <row r="23" spans="1:13">
      <c r="A23" s="4" t="s">
        <v>251</v>
      </c>
      <c r="F23" s="4" t="s">
        <v>252</v>
      </c>
    </row>
    <row r="24" spans="1:13">
      <c r="A24" s="4" t="s">
        <v>266</v>
      </c>
      <c r="F24" s="7" t="n">
        <v>12500</v>
      </c>
    </row>
    <row r="25" spans="1:13">
      <c r="A25" s="4" t="s">
        <v>267</v>
      </c>
      <c r="F25" s="6" t="n">
        <v>250000</v>
      </c>
    </row>
    <row r="26" spans="1:13">
      <c r="A26" s="4" t="s">
        <v>268</v>
      </c>
      <c r="F26" s="9" t="n">
        <v>0.8</v>
      </c>
    </row>
    <row r="27" spans="1:13">
      <c r="A27" s="4" t="s">
        <v>261</v>
      </c>
      <c r="F27" s="7" t="n">
        <v>504</v>
      </c>
    </row>
    <row r="28" spans="1:13">
      <c r="A28" s="4" t="s">
        <v>270</v>
      </c>
      <c r="F28" s="7" t="n">
        <v>3125</v>
      </c>
    </row>
    <row r="29" spans="1:13">
      <c r="A29" s="4" t="s">
        <v>263</v>
      </c>
    </row>
    <row r="30" spans="1:13">
      <c r="A30" s="4" t="s">
        <v>251</v>
      </c>
      <c r="B30" s="4" t="s">
        <v>252</v>
      </c>
      <c r="C30" s="4" t="s">
        <v>252</v>
      </c>
      <c r="D30" s="4" t="s">
        <v>252</v>
      </c>
      <c r="F30" s="4" t="s">
        <v>252</v>
      </c>
    </row>
    <row r="31" spans="1:13">
      <c r="A31" s="4" t="s">
        <v>253</v>
      </c>
      <c r="B31" s="4" t="s">
        <v>272</v>
      </c>
      <c r="D31" s="4" t="s">
        <v>265</v>
      </c>
    </row>
    <row r="32" spans="1:13">
      <c r="A32" s="4" t="s">
        <v>255</v>
      </c>
      <c r="B32" s="7" t="n">
        <v>112550</v>
      </c>
    </row>
    <row r="33" spans="1:13">
      <c r="A33" s="4" t="s">
        <v>260</v>
      </c>
      <c r="C33" s="7" t="n">
        <v>70000</v>
      </c>
      <c r="D33" s="7" t="n">
        <v>2500000</v>
      </c>
    </row>
    <row r="34" spans="1:13">
      <c r="A34" s="4" t="s">
        <v>266</v>
      </c>
      <c r="D34" s="7" t="n">
        <v>10000</v>
      </c>
      <c r="F34" s="7" t="n">
        <v>2500</v>
      </c>
    </row>
    <row r="35" spans="1:13">
      <c r="A35" s="4" t="s">
        <v>267</v>
      </c>
      <c r="B35" s="6" t="n">
        <v>400000</v>
      </c>
      <c r="C35" s="6" t="n">
        <v>1400000</v>
      </c>
      <c r="D35" s="6" t="n">
        <v>200000</v>
      </c>
      <c r="F35" s="6" t="n">
        <v>50000</v>
      </c>
    </row>
    <row r="36" spans="1:13">
      <c r="A36" s="4" t="s">
        <v>268</v>
      </c>
      <c r="B36" s="4" t="s">
        <v>269</v>
      </c>
      <c r="C36" s="4" t="s">
        <v>269</v>
      </c>
      <c r="D36" s="4" t="s">
        <v>269</v>
      </c>
      <c r="F36" s="4" t="s">
        <v>269</v>
      </c>
    </row>
    <row r="37" spans="1:13">
      <c r="A37" s="4" t="s">
        <v>261</v>
      </c>
      <c r="B37" s="7" t="n">
        <v>794</v>
      </c>
      <c r="C37" s="7" t="n">
        <v>2800</v>
      </c>
      <c r="D37" s="7" t="n">
        <v>385</v>
      </c>
      <c r="F37" s="7" t="n">
        <v>101</v>
      </c>
    </row>
    <row r="38" spans="1:13">
      <c r="A38" s="4" t="s">
        <v>270</v>
      </c>
      <c r="C38" s="6" t="n">
        <v>17500</v>
      </c>
      <c r="D38" s="6" t="n">
        <v>2500</v>
      </c>
      <c r="F38" s="7" t="n">
        <v>625</v>
      </c>
    </row>
    <row r="39" spans="1:13">
      <c r="A39" s="4" t="s">
        <v>273</v>
      </c>
      <c r="C39" s="6" t="n">
        <v>500000</v>
      </c>
      <c r="D39" s="7" t="n">
        <v>100000</v>
      </c>
    </row>
    <row r="40" spans="1:13">
      <c r="A40" s="4" t="s">
        <v>274</v>
      </c>
      <c r="C40" s="6" t="n">
        <v>2500000</v>
      </c>
    </row>
    <row r="41" spans="1:13">
      <c r="A41" s="4" t="s">
        <v>275</v>
      </c>
      <c r="C41" s="7" t="n">
        <v>28223</v>
      </c>
    </row>
    <row r="42" spans="1:13">
      <c r="A42" s="4" t="s">
        <v>276</v>
      </c>
      <c r="B42" s="4" t="s">
        <v>277</v>
      </c>
      <c r="C42" s="4" t="s">
        <v>278</v>
      </c>
    </row>
    <row r="43" spans="1:13">
      <c r="A43" s="4" t="s">
        <v>262</v>
      </c>
      <c r="L43" s="7" t="n">
        <v>24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Q4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6"/>
    <col customWidth="1" max="13" min="13" width="14"/>
    <col customWidth="1" max="14" min="14" width="80"/>
    <col customWidth="1" max="15" min="15" width="80"/>
    <col customWidth="1" max="16" min="16" width="14"/>
    <col customWidth="1" max="17" min="17" width="14"/>
  </cols>
  <sheetData>
    <row r="1" spans="1:17">
      <c r="A1" s="1" t="s">
        <v>279</v>
      </c>
      <c r="B1" s="2" t="s">
        <v>240</v>
      </c>
      <c r="C1" s="2" t="s">
        <v>280</v>
      </c>
      <c r="D1" s="2" t="s">
        <v>281</v>
      </c>
      <c r="E1" s="2" t="s">
        <v>282</v>
      </c>
      <c r="F1" s="2" t="s">
        <v>283</v>
      </c>
      <c r="G1" s="2" t="s">
        <v>284</v>
      </c>
      <c r="H1" s="2" t="s">
        <v>285</v>
      </c>
      <c r="I1" s="2" t="s">
        <v>286</v>
      </c>
      <c r="J1" s="2" t="s">
        <v>287</v>
      </c>
      <c r="K1" s="2" t="s">
        <v>248</v>
      </c>
      <c r="L1" s="2" t="s">
        <v>249</v>
      </c>
      <c r="M1" s="2" t="s">
        <v>288</v>
      </c>
      <c r="N1" s="2" t="s">
        <v>288</v>
      </c>
      <c r="O1" s="2" t="s">
        <v>2</v>
      </c>
      <c r="P1" s="2" t="s">
        <v>63</v>
      </c>
      <c r="Q1" s="2" t="s">
        <v>289</v>
      </c>
    </row>
    <row r="2" spans="1:17">
      <c r="A2" s="4" t="s">
        <v>290</v>
      </c>
      <c r="O2" s="4" t="s">
        <v>228</v>
      </c>
      <c r="P2" s="4" t="s">
        <v>228</v>
      </c>
    </row>
    <row r="3" spans="1:17">
      <c r="A3" s="4" t="s">
        <v>253</v>
      </c>
      <c r="L3" s="4" t="s">
        <v>254</v>
      </c>
    </row>
    <row r="4" spans="1:17">
      <c r="A4" s="4" t="s">
        <v>291</v>
      </c>
      <c r="L4" s="4" t="s">
        <v>252</v>
      </c>
    </row>
    <row r="5" spans="1:17">
      <c r="A5" s="4" t="s">
        <v>292</v>
      </c>
      <c r="C5" s="7" t="n">
        <v>69500</v>
      </c>
      <c r="F5" s="7" t="n">
        <v>62996</v>
      </c>
      <c r="G5" s="7" t="n">
        <v>17595</v>
      </c>
      <c r="H5" s="7" t="n">
        <v>232147</v>
      </c>
      <c r="I5" s="7" t="n">
        <v>33600</v>
      </c>
      <c r="J5" s="7" t="n">
        <v>87500</v>
      </c>
    </row>
    <row r="6" spans="1:17">
      <c r="A6" s="4" t="s">
        <v>293</v>
      </c>
      <c r="C6" s="6" t="n">
        <v>227232</v>
      </c>
      <c r="E6" s="6" t="n">
        <v>50000</v>
      </c>
      <c r="F6" s="6" t="n">
        <v>179989</v>
      </c>
      <c r="G6" s="6" t="n">
        <v>50272</v>
      </c>
      <c r="H6" s="6" t="n">
        <v>663277</v>
      </c>
      <c r="I6" s="6" t="n">
        <v>96000</v>
      </c>
      <c r="J6" s="6" t="n">
        <v>250000</v>
      </c>
    </row>
    <row r="7" spans="1:17">
      <c r="A7" s="4" t="s">
        <v>261</v>
      </c>
      <c r="B7" s="7" t="n">
        <v>794</v>
      </c>
    </row>
    <row r="8" spans="1:17">
      <c r="A8" s="4" t="s">
        <v>73</v>
      </c>
      <c r="O8" s="7" t="n">
        <v>22494</v>
      </c>
      <c r="P8" s="7" t="n">
        <v>7153</v>
      </c>
    </row>
    <row r="9" spans="1:17">
      <c r="A9" s="4" t="s">
        <v>294</v>
      </c>
    </row>
    <row r="10" spans="1:17">
      <c r="A10" s="4" t="s">
        <v>295</v>
      </c>
      <c r="O10" s="4" t="s">
        <v>269</v>
      </c>
    </row>
    <row r="11" spans="1:17">
      <c r="A11" s="4" t="s">
        <v>296</v>
      </c>
    </row>
    <row r="12" spans="1:17">
      <c r="A12" s="4" t="s">
        <v>297</v>
      </c>
      <c r="K12" s="7" t="n">
        <v>270080</v>
      </c>
      <c r="M12" s="7" t="n">
        <v>213337</v>
      </c>
      <c r="N12" s="7" t="n">
        <v>213337</v>
      </c>
    </row>
    <row r="13" spans="1:17">
      <c r="A13" s="4" t="s">
        <v>290</v>
      </c>
      <c r="K13" s="4" t="s">
        <v>252</v>
      </c>
      <c r="M13" s="4" t="s">
        <v>252</v>
      </c>
      <c r="N13" s="4" t="s">
        <v>252</v>
      </c>
    </row>
    <row r="14" spans="1:17">
      <c r="A14" s="4" t="s">
        <v>256</v>
      </c>
      <c r="K14" s="7" t="n">
        <v>123980</v>
      </c>
      <c r="O14" s="7" t="n">
        <v>464</v>
      </c>
    </row>
    <row r="15" spans="1:17">
      <c r="A15" s="4" t="s">
        <v>253</v>
      </c>
      <c r="K15" s="4" t="s">
        <v>298</v>
      </c>
      <c r="N15" s="4" t="s">
        <v>299</v>
      </c>
    </row>
    <row r="16" spans="1:17">
      <c r="A16" s="4" t="s">
        <v>300</v>
      </c>
      <c r="M16" s="7" t="n">
        <v>3000</v>
      </c>
      <c r="N16" s="7" t="n">
        <v>3000</v>
      </c>
    </row>
    <row r="17" spans="1:17">
      <c r="A17" s="4" t="s">
        <v>301</v>
      </c>
      <c r="K17" s="4" t="s">
        <v>302</v>
      </c>
      <c r="N17" s="4" t="s">
        <v>303</v>
      </c>
    </row>
    <row r="18" spans="1:17">
      <c r="A18" s="4" t="s">
        <v>304</v>
      </c>
      <c r="K18" s="9" t="n">
        <v>0.35</v>
      </c>
      <c r="M18" s="9" t="n">
        <v>0.35</v>
      </c>
      <c r="N18" s="9" t="n">
        <v>0.35</v>
      </c>
    </row>
    <row r="19" spans="1:17">
      <c r="A19" s="4" t="s">
        <v>295</v>
      </c>
      <c r="D19" s="4" t="s">
        <v>305</v>
      </c>
    </row>
    <row r="20" spans="1:17">
      <c r="A20" s="4" t="s">
        <v>306</v>
      </c>
      <c r="K20" s="4" t="s">
        <v>307</v>
      </c>
      <c r="N20" s="4" t="s">
        <v>308</v>
      </c>
    </row>
    <row r="21" spans="1:17">
      <c r="A21" s="4" t="s">
        <v>291</v>
      </c>
      <c r="M21" s="4" t="s">
        <v>309</v>
      </c>
      <c r="N21" s="4" t="s">
        <v>309</v>
      </c>
    </row>
    <row r="22" spans="1:17">
      <c r="A22" s="4" t="s">
        <v>310</v>
      </c>
      <c r="M22" s="4" t="s">
        <v>311</v>
      </c>
      <c r="N22" s="4" t="s">
        <v>311</v>
      </c>
    </row>
    <row r="23" spans="1:17">
      <c r="A23" s="4" t="s">
        <v>292</v>
      </c>
      <c r="D23" s="7" t="n">
        <v>69500</v>
      </c>
    </row>
    <row r="24" spans="1:17">
      <c r="A24" s="4" t="s">
        <v>293</v>
      </c>
      <c r="D24" s="6" t="n">
        <v>227332</v>
      </c>
    </row>
    <row r="25" spans="1:17">
      <c r="A25" s="4" t="s">
        <v>312</v>
      </c>
      <c r="O25" s="6" t="n">
        <v>44189</v>
      </c>
    </row>
    <row r="26" spans="1:17">
      <c r="A26" s="4" t="s">
        <v>313</v>
      </c>
    </row>
    <row r="27" spans="1:17">
      <c r="A27" s="4" t="s">
        <v>314</v>
      </c>
      <c r="K27" s="6" t="n">
        <v>771658</v>
      </c>
      <c r="M27" s="6" t="n">
        <v>609534</v>
      </c>
    </row>
    <row r="28" spans="1:17">
      <c r="A28" s="4" t="s">
        <v>295</v>
      </c>
      <c r="K28" s="4" t="s">
        <v>305</v>
      </c>
      <c r="M28" s="9" t="n">
        <v>0.35</v>
      </c>
      <c r="N28" s="9" t="n">
        <v>0.35</v>
      </c>
    </row>
    <row r="29" spans="1:17">
      <c r="A29" s="4" t="s">
        <v>291</v>
      </c>
      <c r="K29" s="4" t="s">
        <v>309</v>
      </c>
      <c r="M29" s="4" t="s">
        <v>252</v>
      </c>
      <c r="N29" s="4" t="s">
        <v>252</v>
      </c>
    </row>
    <row r="30" spans="1:17">
      <c r="A30" s="4" t="s">
        <v>261</v>
      </c>
      <c r="K30" s="7" t="n">
        <v>1132</v>
      </c>
    </row>
    <row r="31" spans="1:17">
      <c r="A31" s="4" t="s">
        <v>315</v>
      </c>
    </row>
    <row r="32" spans="1:17">
      <c r="A32" s="4" t="s">
        <v>297</v>
      </c>
      <c r="O32" s="6" t="n">
        <v>3000</v>
      </c>
    </row>
    <row r="33" spans="1:17">
      <c r="A33" s="4" t="s">
        <v>256</v>
      </c>
      <c r="O33" s="6" t="n">
        <v>13274</v>
      </c>
    </row>
    <row r="34" spans="1:17">
      <c r="A34" s="4" t="s">
        <v>316</v>
      </c>
    </row>
    <row r="35" spans="1:17">
      <c r="A35" s="4" t="s">
        <v>297</v>
      </c>
      <c r="O35" s="7" t="n">
        <v>275000</v>
      </c>
    </row>
    <row r="36" spans="1:17">
      <c r="A36" s="4" t="s">
        <v>290</v>
      </c>
      <c r="O36" s="4" t="s">
        <v>252</v>
      </c>
    </row>
    <row r="37" spans="1:17">
      <c r="A37" s="4" t="s">
        <v>310</v>
      </c>
      <c r="O37" s="4" t="s">
        <v>311</v>
      </c>
    </row>
    <row r="38" spans="1:17">
      <c r="A38" s="4" t="s">
        <v>317</v>
      </c>
    </row>
    <row r="39" spans="1:17">
      <c r="A39" s="4" t="s">
        <v>297</v>
      </c>
      <c r="Q39" s="7" t="n">
        <v>275000</v>
      </c>
    </row>
    <row r="40" spans="1:17">
      <c r="A40" s="4" t="s">
        <v>290</v>
      </c>
      <c r="O40" s="4" t="s">
        <v>228</v>
      </c>
      <c r="Q40" s="4" t="s">
        <v>318</v>
      </c>
    </row>
    <row r="41" spans="1:17">
      <c r="A41" s="4" t="s">
        <v>253</v>
      </c>
      <c r="O41" s="4" t="s">
        <v>319</v>
      </c>
    </row>
    <row r="42" spans="1:17">
      <c r="A42" s="4" t="s">
        <v>301</v>
      </c>
      <c r="O42" s="4" t="s">
        <v>320</v>
      </c>
    </row>
    <row r="43" spans="1:17">
      <c r="A43" s="4" t="s">
        <v>295</v>
      </c>
      <c r="O43" s="4" t="s">
        <v>269</v>
      </c>
    </row>
    <row r="44" spans="1:17">
      <c r="A44" s="4" t="s">
        <v>291</v>
      </c>
      <c r="O44" s="4" t="s">
        <v>230</v>
      </c>
    </row>
    <row r="45" spans="1:17">
      <c r="A45" s="4" t="s">
        <v>321</v>
      </c>
      <c r="O45" s="7" t="n">
        <v>250000</v>
      </c>
    </row>
    <row r="46" spans="1:17">
      <c r="A46" s="4" t="s">
        <v>73</v>
      </c>
      <c r="O46" s="6" t="n">
        <v>5561</v>
      </c>
    </row>
    <row r="47" spans="1:17">
      <c r="A47" s="4" t="s">
        <v>322</v>
      </c>
      <c r="O47" s="7" t="n">
        <v>1000000</v>
      </c>
    </row>
    <row r="48" spans="1:17">
      <c r="A48" s="4" t="s">
        <v>323</v>
      </c>
    </row>
    <row r="49" spans="1:17">
      <c r="A49" s="4" t="s">
        <v>290</v>
      </c>
      <c r="O49" s="4" t="s">
        <v>3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23</v>
      </c>
    </row>
    <row r="2" spans="1:3">
      <c r="A2" s="4" t="s">
        <v>326</v>
      </c>
      <c r="B2" s="7" t="n">
        <v>261727</v>
      </c>
      <c r="C2" s="7" t="n">
        <v>309945</v>
      </c>
    </row>
    <row r="3" spans="1:3">
      <c r="A3" s="4" t="s">
        <v>315</v>
      </c>
    </row>
    <row r="4" spans="1:3">
      <c r="A4" s="4" t="s">
        <v>327</v>
      </c>
      <c r="B4" s="7" t="n">
        <v>3000</v>
      </c>
    </row>
    <row r="5" spans="1:3">
      <c r="A5" s="4" t="s">
        <v>328</v>
      </c>
      <c r="B5" s="4" t="s">
        <v>44</v>
      </c>
    </row>
    <row r="6" spans="1:3">
      <c r="A6" s="4" t="s">
        <v>326</v>
      </c>
      <c r="B6" s="7" t="n">
        <v>3000</v>
      </c>
    </row>
    <row r="7" spans="1:3">
      <c r="A7" s="4" t="s">
        <v>329</v>
      </c>
    </row>
    <row r="8" spans="1:3">
      <c r="A8" s="4" t="s">
        <v>327</v>
      </c>
      <c r="B8" s="4" t="s">
        <v>44</v>
      </c>
    </row>
    <row r="9" spans="1:3">
      <c r="A9" s="4" t="s">
        <v>328</v>
      </c>
      <c r="B9" s="4" t="s">
        <v>44</v>
      </c>
    </row>
    <row r="10" spans="1:3">
      <c r="A10" s="4" t="s">
        <v>326</v>
      </c>
      <c r="B10" s="4" t="s">
        <v>44</v>
      </c>
    </row>
    <row r="11" spans="1:3">
      <c r="A11" s="4" t="s">
        <v>316</v>
      </c>
    </row>
    <row r="12" spans="1:3">
      <c r="A12" s="4" t="s">
        <v>327</v>
      </c>
      <c r="B12" s="7" t="n">
        <v>275000</v>
      </c>
    </row>
    <row r="13" spans="1:3">
      <c r="A13" s="4" t="s">
        <v>328</v>
      </c>
      <c r="B13" s="6" t="n">
        <v>-16273</v>
      </c>
    </row>
    <row r="14" spans="1:3">
      <c r="A14" s="4" t="s">
        <v>326</v>
      </c>
      <c r="B14" s="7" t="n">
        <v>2587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R2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30</v>
      </c>
      <c r="B1" s="2" t="s">
        <v>240</v>
      </c>
      <c r="C1" s="2" t="s">
        <v>331</v>
      </c>
      <c r="D1" s="2" t="s">
        <v>332</v>
      </c>
      <c r="E1" s="2" t="s">
        <v>280</v>
      </c>
      <c r="F1" s="2" t="s">
        <v>333</v>
      </c>
      <c r="G1" s="2" t="s">
        <v>334</v>
      </c>
      <c r="H1" s="2" t="s">
        <v>282</v>
      </c>
      <c r="I1" s="2" t="s">
        <v>283</v>
      </c>
      <c r="J1" s="2" t="s">
        <v>284</v>
      </c>
      <c r="K1" s="2" t="s">
        <v>285</v>
      </c>
      <c r="L1" s="2" t="s">
        <v>286</v>
      </c>
      <c r="M1" s="2" t="s">
        <v>287</v>
      </c>
      <c r="N1" s="2" t="s">
        <v>335</v>
      </c>
      <c r="O1" s="2" t="s">
        <v>336</v>
      </c>
      <c r="P1" s="2" t="s">
        <v>2</v>
      </c>
      <c r="Q1" s="2" t="s">
        <v>23</v>
      </c>
      <c r="R1" s="2" t="s">
        <v>337</v>
      </c>
    </row>
    <row r="2" spans="1:18">
      <c r="A2" s="4" t="s">
        <v>53</v>
      </c>
      <c r="P2" s="6" t="n">
        <v>10000000</v>
      </c>
      <c r="Q2" s="6" t="n">
        <v>10000000</v>
      </c>
    </row>
    <row r="3" spans="1:18">
      <c r="A3" s="4" t="s">
        <v>54</v>
      </c>
      <c r="P3" s="4" t="s">
        <v>55</v>
      </c>
      <c r="Q3" s="4" t="s">
        <v>55</v>
      </c>
    </row>
    <row r="4" spans="1:18">
      <c r="A4" s="4" t="s">
        <v>56</v>
      </c>
      <c r="P4" s="6" t="n">
        <v>0</v>
      </c>
      <c r="Q4" s="6" t="n">
        <v>0</v>
      </c>
    </row>
    <row r="5" spans="1:18">
      <c r="A5" s="4" t="s">
        <v>58</v>
      </c>
      <c r="P5" s="6" t="n">
        <v>100000000</v>
      </c>
      <c r="Q5" s="6" t="n">
        <v>100000000</v>
      </c>
    </row>
    <row r="6" spans="1:18">
      <c r="A6" s="4" t="s">
        <v>59</v>
      </c>
      <c r="P6" s="8" t="n">
        <v>0.001</v>
      </c>
      <c r="Q6" s="8" t="n">
        <v>0.001</v>
      </c>
    </row>
    <row r="7" spans="1:18">
      <c r="A7" s="4" t="s">
        <v>338</v>
      </c>
      <c r="C7" s="6" t="n">
        <v>150000</v>
      </c>
      <c r="D7" s="6" t="n">
        <v>100000</v>
      </c>
      <c r="G7" s="6" t="n">
        <v>50000</v>
      </c>
      <c r="N7" s="6" t="n">
        <v>60000</v>
      </c>
      <c r="O7" s="6" t="n">
        <v>400000</v>
      </c>
    </row>
    <row r="8" spans="1:18">
      <c r="A8" s="4" t="s">
        <v>339</v>
      </c>
      <c r="C8" s="7" t="n">
        <v>15000</v>
      </c>
      <c r="D8" s="7" t="n">
        <v>10100</v>
      </c>
      <c r="G8" s="7" t="n">
        <v>5000</v>
      </c>
      <c r="N8" s="7" t="n">
        <v>6000</v>
      </c>
      <c r="O8" s="7" t="n">
        <v>40000</v>
      </c>
    </row>
    <row r="9" spans="1:18">
      <c r="A9" s="4" t="s">
        <v>340</v>
      </c>
      <c r="E9" s="6" t="n">
        <v>227232</v>
      </c>
      <c r="H9" s="6" t="n">
        <v>50000</v>
      </c>
      <c r="I9" s="6" t="n">
        <v>179989</v>
      </c>
      <c r="J9" s="6" t="n">
        <v>50272</v>
      </c>
      <c r="K9" s="6" t="n">
        <v>663277</v>
      </c>
      <c r="L9" s="6" t="n">
        <v>96000</v>
      </c>
      <c r="M9" s="6" t="n">
        <v>250000</v>
      </c>
    </row>
    <row r="10" spans="1:18">
      <c r="A10" s="4" t="s">
        <v>341</v>
      </c>
      <c r="E10" s="7" t="n">
        <v>69500</v>
      </c>
      <c r="I10" s="7" t="n">
        <v>62996</v>
      </c>
      <c r="J10" s="7" t="n">
        <v>17595</v>
      </c>
      <c r="K10" s="7" t="n">
        <v>232147</v>
      </c>
      <c r="L10" s="7" t="n">
        <v>33600</v>
      </c>
      <c r="M10" s="7" t="n">
        <v>87500</v>
      </c>
    </row>
    <row r="11" spans="1:18">
      <c r="A11" s="4" t="s">
        <v>60</v>
      </c>
      <c r="P11" s="6" t="n">
        <v>18697770</v>
      </c>
      <c r="Q11" s="6" t="n">
        <v>18170538</v>
      </c>
    </row>
    <row r="12" spans="1:18">
      <c r="A12" s="4" t="s">
        <v>61</v>
      </c>
      <c r="P12" s="6" t="n">
        <v>18697770</v>
      </c>
      <c r="Q12" s="6" t="n">
        <v>18170538</v>
      </c>
    </row>
    <row r="13" spans="1:18">
      <c r="A13" s="4" t="s">
        <v>342</v>
      </c>
      <c r="P13" s="4" t="s">
        <v>343</v>
      </c>
    </row>
    <row r="14" spans="1:18">
      <c r="A14" s="4" t="s">
        <v>344</v>
      </c>
      <c r="P14" s="4" t="s">
        <v>345</v>
      </c>
    </row>
    <row r="15" spans="1:18">
      <c r="A15" s="4" t="s">
        <v>346</v>
      </c>
      <c r="B15" s="6" t="n">
        <v>400000</v>
      </c>
    </row>
    <row r="16" spans="1:18">
      <c r="A16" s="4" t="s">
        <v>261</v>
      </c>
      <c r="B16" s="7" t="n">
        <v>794</v>
      </c>
    </row>
    <row r="17" spans="1:18">
      <c r="A17" s="4" t="s">
        <v>347</v>
      </c>
      <c r="P17" s="9" t="n">
        <v>0.1</v>
      </c>
    </row>
    <row r="18" spans="1:18">
      <c r="A18" s="4" t="s">
        <v>348</v>
      </c>
    </row>
    <row r="19" spans="1:18">
      <c r="A19" s="4" t="s">
        <v>349</v>
      </c>
      <c r="R19" s="6" t="n">
        <v>3000000</v>
      </c>
    </row>
    <row r="20" spans="1:18">
      <c r="A20" s="4" t="s">
        <v>350</v>
      </c>
      <c r="R20" s="4" t="s">
        <v>343</v>
      </c>
    </row>
    <row r="21" spans="1:18">
      <c r="A21" s="4" t="s">
        <v>351</v>
      </c>
      <c r="F21" s="9" t="n">
        <v>0.8</v>
      </c>
    </row>
    <row r="22" spans="1:18">
      <c r="A22" s="4" t="s">
        <v>342</v>
      </c>
      <c r="F22" s="4" t="s">
        <v>343</v>
      </c>
    </row>
    <row r="23" spans="1:18">
      <c r="A23" s="4" t="s">
        <v>344</v>
      </c>
      <c r="F23" s="4" t="s">
        <v>352</v>
      </c>
    </row>
    <row r="24" spans="1:18">
      <c r="A24" s="4" t="s">
        <v>353</v>
      </c>
      <c r="P24" s="7" t="n">
        <v>46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30"/>
  </cols>
  <sheetData>
    <row r="1" spans="1:2">
      <c r="A1" s="1" t="s">
        <v>354</v>
      </c>
      <c r="B1" s="2" t="s">
        <v>1</v>
      </c>
    </row>
    <row r="2" spans="1:2">
      <c r="B2" s="2" t="s">
        <v>355</v>
      </c>
    </row>
    <row r="3" spans="1:2">
      <c r="A3" s="3" t="s">
        <v>132</v>
      </c>
    </row>
    <row r="4" spans="1:2">
      <c r="A4" s="4" t="s">
        <v>356</v>
      </c>
      <c r="B4" s="6" t="n">
        <v>0</v>
      </c>
    </row>
    <row r="5" spans="1:2">
      <c r="A5" s="4" t="s">
        <v>357</v>
      </c>
      <c r="B5" s="6" t="n">
        <v>2850000</v>
      </c>
    </row>
    <row r="6" spans="1:2">
      <c r="A6" s="4" t="s">
        <v>358</v>
      </c>
      <c r="B6" s="6" t="n">
        <v>0</v>
      </c>
    </row>
    <row r="7" spans="1:2">
      <c r="A7" s="4" t="s">
        <v>359</v>
      </c>
      <c r="B7" s="6" t="n">
        <v>0</v>
      </c>
    </row>
    <row r="8" spans="1:2">
      <c r="A8" s="4" t="s">
        <v>360</v>
      </c>
      <c r="B8" s="6" t="n">
        <v>2850000</v>
      </c>
    </row>
    <row r="9" spans="1:2">
      <c r="A9" s="4" t="s">
        <v>361</v>
      </c>
      <c r="B9" s="6" t="n">
        <v>2850000</v>
      </c>
    </row>
    <row r="10" spans="1:2">
      <c r="A10" s="4" t="s">
        <v>362</v>
      </c>
      <c r="B10" s="4" t="s">
        <v>44</v>
      </c>
    </row>
    <row r="11" spans="1:2">
      <c r="A11" s="4" t="s">
        <v>363</v>
      </c>
      <c r="B11" s="9" t="n">
        <v>0.8</v>
      </c>
    </row>
    <row r="12" spans="1:2">
      <c r="A12" s="4" t="s">
        <v>364</v>
      </c>
      <c r="B12" s="4" t="s">
        <v>44</v>
      </c>
    </row>
    <row r="13" spans="1:2">
      <c r="A13" s="4" t="s">
        <v>365</v>
      </c>
      <c r="B13" s="4" t="s">
        <v>44</v>
      </c>
    </row>
    <row r="14" spans="1:2">
      <c r="A14" s="4" t="s">
        <v>366</v>
      </c>
      <c r="B14" s="9" t="n">
        <v>0.8</v>
      </c>
    </row>
    <row r="15" spans="1:2">
      <c r="A15" s="4" t="s">
        <v>367</v>
      </c>
      <c r="B15" s="9" t="n">
        <v>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8</v>
      </c>
      <c r="B1" s="2" t="s">
        <v>1</v>
      </c>
      <c r="C1" s="2" t="s">
        <v>224</v>
      </c>
    </row>
    <row r="2" spans="1:3">
      <c r="B2" s="2" t="s">
        <v>2</v>
      </c>
      <c r="C2" s="2" t="s">
        <v>23</v>
      </c>
    </row>
    <row r="3" spans="1:3">
      <c r="A3" s="4" t="s">
        <v>369</v>
      </c>
      <c r="B3" s="6" t="n">
        <v>5631191</v>
      </c>
      <c r="C3" s="6" t="n">
        <v>609533</v>
      </c>
    </row>
    <row r="4" spans="1:3">
      <c r="A4" s="4" t="s">
        <v>370</v>
      </c>
      <c r="B4" s="6" t="n">
        <v>400000</v>
      </c>
      <c r="C4" s="6" t="n">
        <v>5021658</v>
      </c>
    </row>
    <row r="5" spans="1:3">
      <c r="A5" s="4" t="s">
        <v>371</v>
      </c>
      <c r="B5" s="4" t="s">
        <v>44</v>
      </c>
      <c r="C5" s="4" t="s">
        <v>44</v>
      </c>
    </row>
    <row r="6" spans="1:3">
      <c r="A6" s="4" t="s">
        <v>372</v>
      </c>
      <c r="B6" s="4" t="s">
        <v>44</v>
      </c>
      <c r="C6" s="4" t="s">
        <v>44</v>
      </c>
    </row>
    <row r="7" spans="1:3">
      <c r="A7" s="4" t="s">
        <v>373</v>
      </c>
      <c r="B7" s="6" t="n">
        <v>6031191</v>
      </c>
      <c r="C7" s="6" t="n">
        <v>5631191</v>
      </c>
    </row>
    <row r="8" spans="1:3">
      <c r="A8" s="4" t="s">
        <v>374</v>
      </c>
      <c r="B8" s="9" t="n">
        <v>0.61</v>
      </c>
      <c r="C8" s="9" t="n">
        <v>0.35</v>
      </c>
    </row>
    <row r="9" spans="1:3">
      <c r="A9" s="4" t="s">
        <v>375</v>
      </c>
      <c r="B9" s="9" t="n">
        <v>0.8</v>
      </c>
      <c r="C9" s="9" t="n">
        <v>0.63</v>
      </c>
    </row>
    <row r="10" spans="1:3">
      <c r="A10" s="4" t="s">
        <v>376</v>
      </c>
      <c r="B10" s="4" t="s">
        <v>44</v>
      </c>
      <c r="C10" s="4" t="s">
        <v>44</v>
      </c>
    </row>
    <row r="11" spans="1:3">
      <c r="A11" s="4" t="s">
        <v>377</v>
      </c>
      <c r="B11" s="4" t="s">
        <v>44</v>
      </c>
      <c r="C11" s="4" t="s">
        <v>44</v>
      </c>
    </row>
    <row r="12" spans="1:3">
      <c r="A12" s="4" t="s">
        <v>378</v>
      </c>
      <c r="B12" s="9" t="n">
        <v>0.62</v>
      </c>
      <c r="C12" s="9" t="n">
        <v>0.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4"/>
  </cols>
  <sheetData>
    <row r="1" spans="1:2">
      <c r="A1" s="1" t="s">
        <v>379</v>
      </c>
      <c r="B1" s="2" t="s">
        <v>1</v>
      </c>
    </row>
    <row r="2" spans="1:2">
      <c r="B2" s="2" t="s">
        <v>380</v>
      </c>
    </row>
    <row r="3" spans="1:2">
      <c r="A3" s="4" t="s">
        <v>347</v>
      </c>
      <c r="B3" s="9" t="n">
        <v>0.1</v>
      </c>
    </row>
    <row r="4" spans="1:2">
      <c r="A4" s="4" t="s">
        <v>381</v>
      </c>
      <c r="B4" s="4" t="s">
        <v>382</v>
      </c>
    </row>
    <row r="5" spans="1:2">
      <c r="A5" s="4" t="s">
        <v>383</v>
      </c>
      <c r="B5" s="4" t="s">
        <v>384</v>
      </c>
    </row>
    <row r="6" spans="1:2">
      <c r="A6" s="4" t="s">
        <v>342</v>
      </c>
      <c r="B6" s="4" t="s">
        <v>343</v>
      </c>
    </row>
    <row r="7" spans="1:2">
      <c r="A7" s="4" t="s">
        <v>385</v>
      </c>
      <c r="B7" s="4" t="s">
        <v>345</v>
      </c>
    </row>
    <row r="8" spans="1:2">
      <c r="A8" s="4" t="s">
        <v>386</v>
      </c>
    </row>
    <row r="9" spans="1:2">
      <c r="A9" s="4" t="s">
        <v>387</v>
      </c>
      <c r="B9" s="4" t="s">
        <v>305</v>
      </c>
    </row>
    <row r="10" spans="1:2">
      <c r="A10" s="4" t="s">
        <v>294</v>
      </c>
    </row>
    <row r="11" spans="1:2">
      <c r="A11" s="4" t="s">
        <v>387</v>
      </c>
      <c r="B11"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O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88</v>
      </c>
      <c r="B1" s="2" t="s">
        <v>240</v>
      </c>
      <c r="C1" s="2" t="s">
        <v>331</v>
      </c>
      <c r="D1" s="2" t="s">
        <v>332</v>
      </c>
      <c r="E1" s="2" t="s">
        <v>389</v>
      </c>
      <c r="F1" s="2" t="s">
        <v>334</v>
      </c>
      <c r="G1" s="2" t="s">
        <v>390</v>
      </c>
      <c r="H1" s="2" t="s">
        <v>391</v>
      </c>
      <c r="I1" s="2" t="s">
        <v>392</v>
      </c>
      <c r="J1" s="2" t="s">
        <v>335</v>
      </c>
      <c r="K1" s="2" t="s">
        <v>336</v>
      </c>
      <c r="L1" s="2" t="s">
        <v>2</v>
      </c>
      <c r="M1" s="2" t="s">
        <v>23</v>
      </c>
      <c r="N1" s="2" t="s">
        <v>248</v>
      </c>
      <c r="O1" s="2" t="s">
        <v>249</v>
      </c>
    </row>
    <row r="2" spans="1:15">
      <c r="A2" s="4" t="s">
        <v>393</v>
      </c>
      <c r="L2" s="4" t="s">
        <v>394</v>
      </c>
    </row>
    <row r="3" spans="1:15">
      <c r="A3" s="4" t="s">
        <v>395</v>
      </c>
      <c r="L3" s="4" t="s">
        <v>318</v>
      </c>
    </row>
    <row r="4" spans="1:15">
      <c r="A4" s="4" t="s">
        <v>396</v>
      </c>
      <c r="L4" s="4" t="s">
        <v>394</v>
      </c>
    </row>
    <row r="5" spans="1:15">
      <c r="A5" s="4" t="s">
        <v>397</v>
      </c>
      <c r="L5" s="7" t="n">
        <v>100000</v>
      </c>
    </row>
    <row r="6" spans="1:15">
      <c r="A6" s="4" t="s">
        <v>398</v>
      </c>
      <c r="L6" s="6" t="n">
        <v>10000</v>
      </c>
    </row>
    <row r="7" spans="1:15">
      <c r="A7" s="4" t="s">
        <v>399</v>
      </c>
      <c r="L7" s="6" t="n">
        <v>90000</v>
      </c>
    </row>
    <row r="8" spans="1:15">
      <c r="A8" s="4" t="s">
        <v>36</v>
      </c>
      <c r="L8" s="6" t="n">
        <v>90000</v>
      </c>
      <c r="M8" s="7" t="n">
        <v>90000</v>
      </c>
    </row>
    <row r="9" spans="1:15">
      <c r="A9" s="4" t="s">
        <v>231</v>
      </c>
      <c r="L9" s="6" t="n">
        <v>500</v>
      </c>
    </row>
    <row r="10" spans="1:15">
      <c r="A10" s="4" t="s">
        <v>400</v>
      </c>
      <c r="I10" s="4" t="s">
        <v>230</v>
      </c>
    </row>
    <row r="11" spans="1:15">
      <c r="A11" s="4" t="s">
        <v>338</v>
      </c>
      <c r="C11" s="6" t="n">
        <v>150000</v>
      </c>
      <c r="D11" s="6" t="n">
        <v>100000</v>
      </c>
      <c r="F11" s="6" t="n">
        <v>50000</v>
      </c>
      <c r="J11" s="6" t="n">
        <v>60000</v>
      </c>
      <c r="K11" s="6" t="n">
        <v>400000</v>
      </c>
    </row>
    <row r="12" spans="1:15">
      <c r="A12" s="4" t="s">
        <v>339</v>
      </c>
      <c r="C12" s="7" t="n">
        <v>15000</v>
      </c>
      <c r="D12" s="7" t="n">
        <v>10100</v>
      </c>
      <c r="F12" s="7" t="n">
        <v>5000</v>
      </c>
      <c r="J12" s="7" t="n">
        <v>6000</v>
      </c>
      <c r="K12" s="7" t="n">
        <v>40000</v>
      </c>
    </row>
    <row r="13" spans="1:15">
      <c r="A13" s="4" t="s">
        <v>251</v>
      </c>
      <c r="O13" s="4" t="s">
        <v>252</v>
      </c>
    </row>
    <row r="14" spans="1:15">
      <c r="A14" s="4" t="s">
        <v>261</v>
      </c>
      <c r="B14" s="7" t="n">
        <v>794</v>
      </c>
    </row>
    <row r="15" spans="1:15">
      <c r="A15" s="4" t="s">
        <v>256</v>
      </c>
      <c r="N15" s="7" t="n">
        <v>3980</v>
      </c>
    </row>
    <row r="16" spans="1:15">
      <c r="A16" s="4" t="s">
        <v>401</v>
      </c>
    </row>
    <row r="17" spans="1:15">
      <c r="A17" s="4" t="s">
        <v>402</v>
      </c>
      <c r="B17" s="6" t="n">
        <v>400000</v>
      </c>
    </row>
    <row r="18" spans="1:15">
      <c r="A18" s="4" t="s">
        <v>403</v>
      </c>
      <c r="B18" s="9" t="n">
        <v>0.8</v>
      </c>
    </row>
    <row r="19" spans="1:15">
      <c r="A19" s="4" t="s">
        <v>251</v>
      </c>
      <c r="B19" s="4" t="s">
        <v>252</v>
      </c>
    </row>
    <row r="20" spans="1:15">
      <c r="A20" s="4" t="s">
        <v>261</v>
      </c>
      <c r="B20" s="7" t="n">
        <v>794</v>
      </c>
    </row>
    <row r="21" spans="1:15">
      <c r="A21" s="4" t="s">
        <v>256</v>
      </c>
      <c r="L21" s="7" t="n">
        <v>629</v>
      </c>
    </row>
    <row r="22" spans="1:15">
      <c r="A22" s="4" t="s">
        <v>404</v>
      </c>
    </row>
    <row r="23" spans="1:15">
      <c r="A23" s="4" t="s">
        <v>405</v>
      </c>
      <c r="H23" s="7" t="n">
        <v>10000</v>
      </c>
    </row>
    <row r="24" spans="1:15">
      <c r="A24" s="4" t="s">
        <v>406</v>
      </c>
      <c r="H24" s="7" t="n">
        <v>250000</v>
      </c>
    </row>
    <row r="25" spans="1:15">
      <c r="A25" s="4" t="s">
        <v>402</v>
      </c>
      <c r="H25" s="6" t="n">
        <v>250000</v>
      </c>
    </row>
    <row r="26" spans="1:15">
      <c r="A26" s="4" t="s">
        <v>403</v>
      </c>
      <c r="H26" s="9" t="n">
        <v>0.35</v>
      </c>
    </row>
    <row r="27" spans="1:15">
      <c r="A27" s="4" t="s">
        <v>407</v>
      </c>
      <c r="G27" s="4" t="s">
        <v>318</v>
      </c>
    </row>
    <row r="28" spans="1:15">
      <c r="A28" s="4" t="s">
        <v>408</v>
      </c>
    </row>
    <row r="29" spans="1:15">
      <c r="A29" s="4" t="s">
        <v>409</v>
      </c>
      <c r="L29" s="4" t="s">
        <v>318</v>
      </c>
    </row>
    <row r="30" spans="1:15">
      <c r="A30" s="4" t="s">
        <v>410</v>
      </c>
      <c r="L30" s="7" t="n">
        <v>90000</v>
      </c>
    </row>
    <row r="31" spans="1:15">
      <c r="A31" s="4" t="s">
        <v>411</v>
      </c>
    </row>
    <row r="32" spans="1:15">
      <c r="A32" s="4" t="s">
        <v>405</v>
      </c>
      <c r="D32" s="7" t="n">
        <v>2500</v>
      </c>
    </row>
    <row r="33" spans="1:15">
      <c r="A33" s="4" t="s">
        <v>412</v>
      </c>
      <c r="D33" s="4" t="s">
        <v>413</v>
      </c>
      <c r="E33" s="4" t="s">
        <v>413</v>
      </c>
      <c r="F33" s="4" t="s">
        <v>414</v>
      </c>
    </row>
    <row r="34" spans="1:15">
      <c r="A34" s="4" t="s">
        <v>338</v>
      </c>
      <c r="D34" s="6" t="n">
        <v>100000</v>
      </c>
      <c r="E34" s="6" t="n">
        <v>100000</v>
      </c>
      <c r="F34" s="6" t="n">
        <v>100000</v>
      </c>
    </row>
    <row r="35" spans="1:15">
      <c r="A35" s="4" t="s">
        <v>339</v>
      </c>
      <c r="D35" s="7" t="n">
        <v>100</v>
      </c>
      <c r="E35" s="7" t="n">
        <v>10000</v>
      </c>
      <c r="F35" s="7" t="n">
        <v>5000</v>
      </c>
    </row>
    <row r="36" spans="1:15">
      <c r="A36" s="4" t="s">
        <v>415</v>
      </c>
    </row>
    <row r="37" spans="1:15">
      <c r="A37" s="4" t="s">
        <v>338</v>
      </c>
      <c r="F37" s="6" t="n">
        <v>50000</v>
      </c>
    </row>
    <row r="38" spans="1:15">
      <c r="A38" s="4" t="s">
        <v>416</v>
      </c>
    </row>
    <row r="39" spans="1:15">
      <c r="A39" s="4" t="s">
        <v>338</v>
      </c>
      <c r="F39" s="6" t="n">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90633</v>
      </c>
      <c r="C4" s="7" t="n">
        <v>186000</v>
      </c>
    </row>
    <row r="5" spans="1:3">
      <c r="A5" s="4" t="s">
        <v>66</v>
      </c>
      <c r="B5" s="6" t="n">
        <v>51526</v>
      </c>
      <c r="C5" s="6" t="n">
        <v>34588</v>
      </c>
    </row>
    <row r="6" spans="1:3">
      <c r="A6" s="4" t="s">
        <v>67</v>
      </c>
      <c r="B6" s="6" t="n">
        <v>111288</v>
      </c>
      <c r="C6" s="6" t="n">
        <v>90394</v>
      </c>
    </row>
    <row r="7" spans="1:3">
      <c r="A7" s="4" t="s">
        <v>68</v>
      </c>
      <c r="B7" s="6" t="n">
        <v>353447</v>
      </c>
      <c r="C7" s="6" t="n">
        <v>310982</v>
      </c>
    </row>
    <row r="8" spans="1:3">
      <c r="A8" s="4" t="s">
        <v>69</v>
      </c>
      <c r="B8" s="7" t="n">
        <v>-353447</v>
      </c>
      <c r="C8" s="6" t="n">
        <v>-310982</v>
      </c>
    </row>
    <row r="9" spans="1:3">
      <c r="A9" s="3" t="s">
        <v>70</v>
      </c>
    </row>
    <row r="10" spans="1:3">
      <c r="A10" s="4" t="s">
        <v>71</v>
      </c>
      <c r="B10" s="4" t="s">
        <v>44</v>
      </c>
      <c r="C10" s="6" t="n">
        <v>11323</v>
      </c>
    </row>
    <row r="11" spans="1:3">
      <c r="A11" s="4" t="s">
        <v>72</v>
      </c>
      <c r="B11" s="7" t="n">
        <v>-897</v>
      </c>
      <c r="C11" s="6" t="n">
        <v>-1078</v>
      </c>
    </row>
    <row r="12" spans="1:3">
      <c r="A12" s="4" t="s">
        <v>73</v>
      </c>
      <c r="B12" s="6" t="n">
        <v>-71264</v>
      </c>
      <c r="C12" s="6" t="n">
        <v>-16142</v>
      </c>
    </row>
    <row r="13" spans="1:3">
      <c r="A13" s="4" t="s">
        <v>74</v>
      </c>
      <c r="B13" s="7" t="n">
        <v>-425608</v>
      </c>
      <c r="C13" s="7" t="n">
        <v>-316879</v>
      </c>
    </row>
    <row r="14" spans="1:3">
      <c r="A14" s="4" t="s">
        <v>75</v>
      </c>
      <c r="B14" s="4" t="s">
        <v>44</v>
      </c>
      <c r="C14" s="4" t="s">
        <v>44</v>
      </c>
    </row>
    <row r="15" spans="1:3">
      <c r="A15" s="4" t="s">
        <v>76</v>
      </c>
      <c r="B15" s="7" t="n">
        <v>-425608</v>
      </c>
      <c r="C15" s="7" t="n">
        <v>-316879</v>
      </c>
    </row>
    <row r="16" spans="1:3">
      <c r="A16" s="4" t="s">
        <v>77</v>
      </c>
      <c r="B16" s="9" t="n">
        <v>-0.02</v>
      </c>
      <c r="C16" s="9" t="n">
        <v>-0.02</v>
      </c>
    </row>
    <row r="17" spans="1:3">
      <c r="A17" s="4" t="s">
        <v>78</v>
      </c>
      <c r="B17" s="6" t="n">
        <v>18352696</v>
      </c>
      <c r="C17" s="6" t="n">
        <v>167407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2"/>
  </cols>
  <sheetData>
    <row r="1" spans="1:2">
      <c r="A1" s="1" t="s">
        <v>417</v>
      </c>
      <c r="B1" s="2" t="s">
        <v>1</v>
      </c>
    </row>
    <row r="2" spans="1:2">
      <c r="B2" s="2" t="s">
        <v>418</v>
      </c>
    </row>
    <row r="3" spans="1:2">
      <c r="A3" s="3" t="s">
        <v>138</v>
      </c>
    </row>
    <row r="4" spans="1:2">
      <c r="A4" s="4" t="s">
        <v>419</v>
      </c>
      <c r="B4" s="6"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20</v>
      </c>
      <c r="B1" s="2" t="s">
        <v>289</v>
      </c>
      <c r="C1" s="2" t="s">
        <v>2</v>
      </c>
    </row>
    <row r="2" spans="1:3">
      <c r="A2" s="3" t="s">
        <v>421</v>
      </c>
    </row>
    <row r="3" spans="1:3">
      <c r="A3" s="4" t="s">
        <v>422</v>
      </c>
      <c r="B3" s="7" t="n">
        <v>275000</v>
      </c>
    </row>
    <row r="4" spans="1:3">
      <c r="A4" s="4" t="s">
        <v>38</v>
      </c>
      <c r="C4" s="7" t="n">
        <v>28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r="A1" s="1" t="s">
        <v>423</v>
      </c>
      <c r="B1" s="2" t="s">
        <v>1</v>
      </c>
    </row>
    <row r="2" spans="1:2">
      <c r="B2" s="2" t="s">
        <v>380</v>
      </c>
    </row>
    <row r="3" spans="1:2">
      <c r="A3" s="3" t="s">
        <v>181</v>
      </c>
    </row>
    <row r="4" spans="1:2">
      <c r="A4" s="4" t="s">
        <v>424</v>
      </c>
      <c r="B4" s="9" t="n">
        <v>0.1</v>
      </c>
    </row>
    <row r="5" spans="1:2">
      <c r="A5" s="4" t="s">
        <v>387</v>
      </c>
      <c r="B5" s="9" t="n">
        <v>0.8</v>
      </c>
    </row>
    <row r="6" spans="1:2">
      <c r="A6" s="4" t="s">
        <v>425</v>
      </c>
      <c r="B6" s="4" t="s">
        <v>426</v>
      </c>
    </row>
    <row r="7" spans="1:2">
      <c r="A7" s="4" t="s">
        <v>427</v>
      </c>
      <c r="B7" s="4" t="s">
        <v>428</v>
      </c>
    </row>
    <row r="8" spans="1:2">
      <c r="A8" s="4" t="s">
        <v>429</v>
      </c>
      <c r="B8" s="4" t="s">
        <v>206</v>
      </c>
    </row>
    <row r="9" spans="1:2">
      <c r="A9" s="4" t="s">
        <v>430</v>
      </c>
      <c r="B9"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431</v>
      </c>
      <c r="B1" s="2" t="s">
        <v>432</v>
      </c>
      <c r="C1" s="2" t="s">
        <v>433</v>
      </c>
      <c r="D1" s="2" t="s">
        <v>240</v>
      </c>
      <c r="E1" s="2" t="s">
        <v>2</v>
      </c>
      <c r="F1" s="2" t="s">
        <v>63</v>
      </c>
      <c r="G1" s="2" t="s">
        <v>249</v>
      </c>
    </row>
    <row r="2" spans="1:7">
      <c r="A2" s="4" t="s">
        <v>434</v>
      </c>
      <c r="E2" s="7" t="n">
        <v>111288</v>
      </c>
      <c r="F2" s="7" t="n">
        <v>90394</v>
      </c>
    </row>
    <row r="3" spans="1:7">
      <c r="A3" s="4" t="s">
        <v>251</v>
      </c>
      <c r="G3" s="4" t="s">
        <v>252</v>
      </c>
    </row>
    <row r="4" spans="1:7">
      <c r="A4" s="4" t="s">
        <v>401</v>
      </c>
    </row>
    <row r="5" spans="1:7">
      <c r="A5" s="4" t="s">
        <v>402</v>
      </c>
      <c r="D5" s="6" t="n">
        <v>400000</v>
      </c>
    </row>
    <row r="6" spans="1:7">
      <c r="A6" s="4" t="s">
        <v>403</v>
      </c>
      <c r="D6" s="9" t="n">
        <v>0.8</v>
      </c>
    </row>
    <row r="7" spans="1:7">
      <c r="A7" s="4" t="s">
        <v>251</v>
      </c>
      <c r="D7" s="4" t="s">
        <v>252</v>
      </c>
    </row>
    <row r="8" spans="1:7">
      <c r="A8" s="4" t="s">
        <v>435</v>
      </c>
    </row>
    <row r="9" spans="1:7">
      <c r="A9" s="4" t="s">
        <v>402</v>
      </c>
      <c r="B9" s="6" t="n">
        <v>400000</v>
      </c>
    </row>
    <row r="10" spans="1:7">
      <c r="A10" s="4" t="s">
        <v>403</v>
      </c>
      <c r="B10" s="4" t="s">
        <v>269</v>
      </c>
    </row>
    <row r="11" spans="1:7">
      <c r="A11" s="4" t="s">
        <v>251</v>
      </c>
      <c r="B11" s="4" t="s">
        <v>252</v>
      </c>
    </row>
    <row r="12" spans="1:7">
      <c r="A12" s="4" t="s">
        <v>436</v>
      </c>
    </row>
    <row r="13" spans="1:7">
      <c r="A13" s="4" t="s">
        <v>402</v>
      </c>
      <c r="C13" s="6" t="n">
        <v>250000</v>
      </c>
    </row>
    <row r="14" spans="1:7">
      <c r="A14" s="4" t="s">
        <v>403</v>
      </c>
      <c r="C14" s="7" t="n">
        <v>1</v>
      </c>
    </row>
    <row r="15" spans="1:7">
      <c r="A15" s="4" t="s">
        <v>437</v>
      </c>
      <c r="C15" s="6" t="n">
        <v>10000</v>
      </c>
    </row>
    <row r="16" spans="1:7">
      <c r="A16" s="4" t="s">
        <v>438</v>
      </c>
      <c r="C16" s="9" t="n">
        <v>0.5</v>
      </c>
    </row>
    <row r="17" spans="1:7">
      <c r="A17" s="4" t="s">
        <v>434</v>
      </c>
      <c r="C17" s="7" t="n">
        <v>500</v>
      </c>
    </row>
    <row r="18" spans="1:7">
      <c r="A18" s="4" t="s">
        <v>439</v>
      </c>
      <c r="C18" s="7" t="n">
        <v>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425608</v>
      </c>
      <c r="C4" s="7" t="n">
        <v>-316879</v>
      </c>
    </row>
    <row r="5" spans="1:3">
      <c r="A5" s="3" t="s">
        <v>82</v>
      </c>
    </row>
    <row r="6" spans="1:3">
      <c r="A6" s="4" t="s">
        <v>83</v>
      </c>
      <c r="B6" s="6" t="n">
        <v>1160</v>
      </c>
      <c r="C6" s="6" t="n">
        <v>950</v>
      </c>
    </row>
    <row r="7" spans="1:3">
      <c r="A7" s="4" t="s">
        <v>84</v>
      </c>
      <c r="B7" s="7" t="n">
        <v>96000</v>
      </c>
      <c r="C7" s="6" t="n">
        <v>97500</v>
      </c>
    </row>
    <row r="8" spans="1:3">
      <c r="A8" s="4" t="s">
        <v>85</v>
      </c>
      <c r="B8" s="4" t="s">
        <v>44</v>
      </c>
      <c r="C8" s="6" t="n">
        <v>9389</v>
      </c>
    </row>
    <row r="9" spans="1:3">
      <c r="A9" s="4" t="s">
        <v>86</v>
      </c>
      <c r="B9" s="7" t="n">
        <v>897</v>
      </c>
      <c r="C9" s="7" t="n">
        <v>1078</v>
      </c>
    </row>
    <row r="10" spans="1:3">
      <c r="A10" s="4" t="s">
        <v>87</v>
      </c>
      <c r="B10" s="6" t="n">
        <v>4633</v>
      </c>
      <c r="C10" s="4" t="s">
        <v>44</v>
      </c>
    </row>
    <row r="11" spans="1:3">
      <c r="A11" s="4" t="s">
        <v>88</v>
      </c>
      <c r="B11" s="6" t="n">
        <v>22494</v>
      </c>
      <c r="C11" s="7" t="n">
        <v>7153</v>
      </c>
    </row>
    <row r="12" spans="1:3">
      <c r="A12" s="4" t="s">
        <v>89</v>
      </c>
      <c r="B12" s="6" t="n">
        <v>37470</v>
      </c>
      <c r="C12" s="7" t="n">
        <v>8726</v>
      </c>
    </row>
    <row r="13" spans="1:3">
      <c r="A13" s="4" t="s">
        <v>90</v>
      </c>
      <c r="B13" s="7" t="n">
        <v>1500</v>
      </c>
      <c r="C13" s="4" t="s">
        <v>44</v>
      </c>
    </row>
    <row r="14" spans="1:3">
      <c r="A14" s="3" t="s">
        <v>91</v>
      </c>
    </row>
    <row r="15" spans="1:3">
      <c r="A15" s="4" t="s">
        <v>92</v>
      </c>
      <c r="B15" s="4" t="s">
        <v>44</v>
      </c>
      <c r="C15" s="7" t="n">
        <v>7054</v>
      </c>
    </row>
    <row r="16" spans="1:3">
      <c r="A16" s="4" t="s">
        <v>93</v>
      </c>
      <c r="B16" s="7" t="n">
        <v>1329</v>
      </c>
      <c r="C16" s="6" t="n">
        <v>16074</v>
      </c>
    </row>
    <row r="17" spans="1:3">
      <c r="A17" s="4" t="s">
        <v>32</v>
      </c>
      <c r="B17" s="6" t="n">
        <v>118974</v>
      </c>
      <c r="C17" s="6" t="n">
        <v>-34880</v>
      </c>
    </row>
    <row r="18" spans="1:3">
      <c r="A18" s="4" t="s">
        <v>33</v>
      </c>
      <c r="B18" s="6" t="n">
        <v>6645</v>
      </c>
      <c r="C18" s="6" t="n">
        <v>-13100</v>
      </c>
    </row>
    <row r="19" spans="1:3">
      <c r="A19" s="4" t="s">
        <v>34</v>
      </c>
      <c r="B19" s="6" t="n">
        <v>16137</v>
      </c>
      <c r="C19" s="6" t="n">
        <v>-5105</v>
      </c>
    </row>
    <row r="20" spans="1:3">
      <c r="A20" s="4" t="s">
        <v>35</v>
      </c>
      <c r="B20" s="6" t="n">
        <v>90000</v>
      </c>
      <c r="C20" s="6" t="n">
        <v>85000</v>
      </c>
    </row>
    <row r="21" spans="1:3">
      <c r="A21" s="4" t="s">
        <v>94</v>
      </c>
      <c r="B21" s="7" t="n">
        <v>-28369</v>
      </c>
      <c r="C21" s="6" t="n">
        <v>-137040</v>
      </c>
    </row>
    <row r="22" spans="1:3">
      <c r="A22" s="3" t="s">
        <v>95</v>
      </c>
    </row>
    <row r="23" spans="1:3">
      <c r="A23" s="4" t="s">
        <v>96</v>
      </c>
      <c r="B23" s="4" t="s">
        <v>44</v>
      </c>
      <c r="C23" s="6" t="n">
        <v>-4207</v>
      </c>
    </row>
    <row r="24" spans="1:3">
      <c r="A24" s="4" t="s">
        <v>97</v>
      </c>
      <c r="B24" s="4" t="s">
        <v>44</v>
      </c>
      <c r="C24" s="6" t="n">
        <v>-4207</v>
      </c>
    </row>
    <row r="25" spans="1:3">
      <c r="A25" s="3" t="s">
        <v>98</v>
      </c>
    </row>
    <row r="26" spans="1:3">
      <c r="A26" s="4" t="s">
        <v>99</v>
      </c>
      <c r="B26" s="4" t="s">
        <v>44</v>
      </c>
      <c r="C26" s="6" t="n">
        <v>20000</v>
      </c>
    </row>
    <row r="27" spans="1:3">
      <c r="A27" s="4" t="s">
        <v>100</v>
      </c>
      <c r="B27" s="4" t="s">
        <v>44</v>
      </c>
      <c r="C27" s="6" t="n">
        <v>146100</v>
      </c>
    </row>
    <row r="28" spans="1:3">
      <c r="A28" s="4" t="s">
        <v>101</v>
      </c>
      <c r="B28" s="4" t="s">
        <v>44</v>
      </c>
      <c r="C28" s="6" t="n">
        <v>166100</v>
      </c>
    </row>
    <row r="29" spans="1:3">
      <c r="A29" s="4" t="s">
        <v>102</v>
      </c>
      <c r="B29" s="7" t="n">
        <v>-28369</v>
      </c>
      <c r="C29" s="6" t="n">
        <v>24853</v>
      </c>
    </row>
    <row r="30" spans="1:3">
      <c r="A30" s="4" t="s">
        <v>103</v>
      </c>
      <c r="B30" s="6" t="n">
        <v>41951</v>
      </c>
      <c r="C30" s="7" t="n">
        <v>900</v>
      </c>
    </row>
    <row r="31" spans="1:3">
      <c r="A31" s="4" t="s">
        <v>104</v>
      </c>
      <c r="B31" s="7" t="n">
        <v>13582</v>
      </c>
    </row>
    <row r="32" spans="1:3">
      <c r="A32" s="3" t="s">
        <v>105</v>
      </c>
    </row>
    <row r="33" spans="1:3">
      <c r="A33" s="4" t="s">
        <v>106</v>
      </c>
      <c r="B33" s="4" t="s">
        <v>44</v>
      </c>
      <c r="C33" s="4" t="s">
        <v>44</v>
      </c>
    </row>
    <row r="34" spans="1:3">
      <c r="A34" s="4" t="s">
        <v>107</v>
      </c>
      <c r="B34" s="4" t="s">
        <v>44</v>
      </c>
      <c r="C34"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Balance Sheets</vt:lpstr>
      <vt:lpstr>Condensed Balance Sheets (Paren</vt:lpstr>
      <vt:lpstr>Condensed Statements of Operati</vt:lpstr>
      <vt:lpstr>Condensed Statements of Cash Fl</vt:lpstr>
      <vt:lpstr>The Company</vt:lpstr>
      <vt:lpstr>Summary of Significant Accounti</vt:lpstr>
      <vt:lpstr>Property and Equipment</vt:lpstr>
      <vt:lpstr>Intangible Assets</vt:lpstr>
      <vt:lpstr>Related Party Transactions</vt:lpstr>
      <vt:lpstr>Income Taxes</vt:lpstr>
      <vt:lpstr>Non-Convertible Notes Payable</vt:lpstr>
      <vt:lpstr>Convertible Notes Payable</vt:lpstr>
      <vt:lpstr>Equity Transactions</vt:lpstr>
      <vt:lpstr>Commitments, Contingencies</vt:lpstr>
      <vt:lpstr>Segment Reporting</vt:lpstr>
      <vt:lpstr>Derivative Valuation</vt:lpstr>
      <vt:lpstr>Subsequent Events</vt:lpstr>
      <vt:lpstr>Summary of Significant Accoun19</vt:lpstr>
      <vt:lpstr>Summary of Significant Accoun20</vt:lpstr>
      <vt:lpstr>Convertible Notes Payable (Tabl</vt:lpstr>
      <vt:lpstr>Equity Transactions (Tables)</vt:lpstr>
      <vt:lpstr>Derivative Valuation (Tables)</vt:lpstr>
      <vt:lpstr>The Company (Details Narrative)</vt:lpstr>
      <vt:lpstr>Summary of Significant Accoun25</vt:lpstr>
      <vt:lpstr>Summary of Significant Accoun26</vt:lpstr>
      <vt:lpstr>Summary of Significant Accoun27</vt:lpstr>
      <vt:lpstr>Property and Equipment (Details</vt:lpstr>
      <vt:lpstr>Intangible Assets (Details Narr</vt:lpstr>
      <vt:lpstr>Related Party Transactions (Det</vt:lpstr>
      <vt:lpstr>Income Taxes (Details Narrative</vt:lpstr>
      <vt:lpstr>Non-Convertible Notes Payable (</vt:lpstr>
      <vt:lpstr>Convertible Notes Payable (Deta</vt:lpstr>
      <vt:lpstr>Convertible Notes Payable - Sch</vt:lpstr>
      <vt:lpstr>Equity Transactions (Details Na</vt:lpstr>
      <vt:lpstr>Equity Transactions - Summary o</vt:lpstr>
      <vt:lpstr>Equity Transactions - Summary37</vt:lpstr>
      <vt:lpstr>Equity Transactions - Schedule </vt:lpstr>
      <vt:lpstr>Commitments, Contingencies (Det</vt:lpstr>
      <vt:lpstr>Segment Reporting (Details Narr</vt:lpstr>
      <vt:lpstr>Derivate Valuation (Details Nar</vt:lpstr>
      <vt:lpstr>Derivate Valuation - Schedule o</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33:28Z</dcterms:created>
  <dcterms:modified xmlns:dcterms="http://purl.org/dc/terms/" xmlns:xsi="http://www.w3.org/2001/XMLSchema-instance" xsi:type="dcterms:W3CDTF">2016-05-12T17:33:28Z</dcterms:modified>
  <dc:title xmlns:dc="http://purl.org/dc/elements/1.1/">Untitled</dc:title>
  <dc:description xmlns:dc="http://purl.org/dc/elements/1.1/"/>
  <dc:subject xmlns:dc="http://purl.org/dc/elements/1.1/"/>
  <cp:keywords/>
  <cp:category/>
</cp:coreProperties>
</file>